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Party Transactions" sheetId="10" state="visible" r:id="rId10"/>
    <sheet xmlns:r="http://schemas.openxmlformats.org/officeDocument/2006/relationships" name="Licensees" sheetId="11" state="visible" r:id="rId11"/>
    <sheet xmlns:r="http://schemas.openxmlformats.org/officeDocument/2006/relationships" name="Deferred Revenu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venue Recognition (Tables)" sheetId="16" state="visible" r:id="rId16"/>
    <sheet xmlns:r="http://schemas.openxmlformats.org/officeDocument/2006/relationships" name="Summary of Significant Accoun_3" sheetId="17" state="visible" r:id="rId17"/>
    <sheet xmlns:r="http://schemas.openxmlformats.org/officeDocument/2006/relationships" name="Revenue Recognition - Disaggreg" sheetId="18" state="visible" r:id="rId18"/>
    <sheet xmlns:r="http://schemas.openxmlformats.org/officeDocument/2006/relationships" name="Revenue Recognition - Contract " sheetId="19" state="visible" r:id="rId19"/>
    <sheet xmlns:r="http://schemas.openxmlformats.org/officeDocument/2006/relationships" name="Revenue Recognition - Additiona" sheetId="20" state="visible" r:id="rId20"/>
    <sheet xmlns:r="http://schemas.openxmlformats.org/officeDocument/2006/relationships" name="Related-Party Transactions (Det" sheetId="21" state="visible" r:id="rId21"/>
    <sheet xmlns:r="http://schemas.openxmlformats.org/officeDocument/2006/relationships" name="Licensees (Details)" sheetId="22" state="visible" r:id="rId22"/>
    <sheet xmlns:r="http://schemas.openxmlformats.org/officeDocument/2006/relationships" name="Commitments and Contingencies ("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19</t>
        </is>
      </c>
      <c r="C2" s="2" t="inlineStr">
        <is>
          <t>Nov. 12,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19</t>
        </is>
      </c>
    </row>
    <row r="7">
      <c r="A7" s="4" t="inlineStr">
        <is>
          <t>Document Fiscal Year Focus</t>
        </is>
      </c>
      <c r="B7" s="4" t="inlineStr">
        <is>
          <t>2019</t>
        </is>
      </c>
    </row>
    <row r="8">
      <c r="A8" s="4" t="inlineStr">
        <is>
          <t>Document Fiscal Period Focus</t>
        </is>
      </c>
      <c r="B8" s="4" t="inlineStr">
        <is>
          <t>Q3</t>
        </is>
      </c>
    </row>
    <row r="9">
      <c r="A9" s="4" t="inlineStr">
        <is>
          <t>Entity Registrant Name</t>
        </is>
      </c>
      <c r="B9" s="4" t="inlineStr">
        <is>
          <t>SCORES HOLDING CO INC</t>
        </is>
      </c>
    </row>
    <row r="10">
      <c r="A10" s="4" t="inlineStr">
        <is>
          <t>Entity Central Index Key</t>
        </is>
      </c>
      <c r="B10" s="4" t="inlineStr">
        <is>
          <t>0000831489</t>
        </is>
      </c>
    </row>
    <row r="11">
      <c r="A11" s="4" t="inlineStr">
        <is>
          <t>Current Fiscal Year End Date</t>
        </is>
      </c>
      <c r="B11" s="4" t="inlineStr">
        <is>
          <t>--12-31</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Title of 12(b) Security</t>
        </is>
      </c>
      <c r="B15" s="4" t="inlineStr">
        <is>
          <t>None</t>
        </is>
      </c>
    </row>
    <row r="16">
      <c r="A16" s="4" t="inlineStr">
        <is>
          <t>Trading Symbol</t>
        </is>
      </c>
      <c r="B16" s="4" t="inlineStr">
        <is>
          <t>SCRH</t>
        </is>
      </c>
    </row>
    <row r="17">
      <c r="A17" s="4" t="inlineStr">
        <is>
          <t>Entity Common Stock, Shares Outstanding</t>
        </is>
      </c>
      <c r="C17" s="5" t="n">
        <v>165186144</v>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19</t>
        </is>
      </c>
    </row>
    <row r="3">
      <c r="A3" s="3" t="inlineStr">
        <is>
          <t>Related-Party Transactions</t>
        </is>
      </c>
    </row>
    <row r="4">
      <c r="A4" s="4" t="inlineStr">
        <is>
          <t>Related-Party Transactions</t>
        </is>
      </c>
      <c r="B4" s="4" t="inlineStr">
        <is>
          <t>Note 4. Related-Party Transactions
Transactions with Common ownership affiliates:
On January 24, 2006, the Company entered into a licensing agreement with AYA International, Inc. (“AYA”) granting AYA the right to use the Company's trademarks in connection with its online video chat website, “Scoreslive.com.” The agreement with AYA provides for royalty payments to be made directly to the Company at the rate of 4.99% of weekly gross revenues from all revenue sources within the AYA website. On December 21, 2009, AYA transferred all of its rights in Scoreslive.com and in its licensing agreement with the Company to Swan Media Group, Inc. (“Swan”), a newly formed New York corporation whose majority owner (80%) is Robert M. Gans, who is also the majority shareholder and chief executive officer of the Company. The Company is owed $0 and $0 in unpaid royalties and expenses as of September 30, 2019 and December 31, 2018, respectively.
On January 27, 2009, the Company entered into a licensing agreement with its affiliate through common ownership I.M. Operating LLC (“IMO”) for the use of the Scores brand name “Scores New York”. Robert M. Gans is the majority owner (72%) of IMO and is also the Company’s majority shareholder and chief executive officer and Howard Rosenbluth, the Company’s Treasurer and a Director, owns 2%. IMO owes the Company a royalty receivable of $0 and $0 as of September 30, 2019 and December 31, 2018, respectively.
On August 31, 2017, IMO entered into an agreement to sell all of its assets to Club Azure LLC (“CA”). Effective September 1, 2017, IMO no longer operated Scores New York and terminated its licensing agreement with the Company. Mark Yackow, an unrelated party, is the sole owner (100%) of CA and former Chief Operating Officer of IMO. Effective September 1, 2017, the Company granted an exclusive, non-transferable license for the use of the “Scores New York” to CA for its gentlemen’s club in New York City. Royalties under this license are payable at a rate of $5,000 per month, commencing in September 2017, and the license is for a term of five years, with five successive five-year renewal terms.
The Company also leases office space directly from Westside Realty of New York, Inc. (WSR), the owner of the West 27th Street Building. The majority owner of WSR (80%) is Robert M. Gans. Since April 1, 2009, the monthly rent has been $2,500 per month including overhead costs. The Company owed WSR $7,500 and $7,500 in unpaid rents as of September 30, 2019 and December 31, 2018, respectively.
Effective January 1, 2013, the Company entered into a management services agreement with Metropolitan Lumber Hardware and Building Supplies, Inc . ("Metropolitan") pursuant to which Metropolitan provides management and other services to the Company, including the services of Robert M. Gans and Howard Rosenbluth to act as executive officers of the Company. In consideration of the services, the Company paid Metropolitan a fee in the amount of $30,000 per year. Effective May 5, 2015, the agreement was amended increasing the annual fee to $90,000. Effective January 1, 2017, the agreement was further amended to remove the requirement that the services of Robert M. Gans to be provided under the agreement. In addition, Metropolitan shall be eligible for a discretionary cash bonus. The agreement may be terminated by either party upon ten days written notice. Mr. Gans is the sole owner of Metropolitan. The Company owed $45,000 and $67,500 in unpaid management services as of September 30, 2019 and December 31, 2018, respectively.
As of September 30, 2019, the Company has accrued expenses of $7,500 due to Metropolitan. The Company owed $7,500 and $18,949 as of September 30, 2019 and December 31, 2018, respectively.
Effective July 1, 2018, after the gentlemen's club in New Jersey had been closed from August 15, 2016 to June 28, 2018, the Company terminated the previous licensing agreement and granted an exclusive, non-transferable license for the use of the “Scores Atlantic City” name to Star Light Events LLC (“Star Light”) for its gentlemen’s club in Atlantic City, New Jersey. Royalties under this license are payable at the rate of $5,000 per month, commencing in July 2018, and the license is for a term of five years, with five successive five-year renewal terms. Pursuant to the written agreement, the Company also granted Star Light a non-exclusive, non-transferable license to sell certain licensed products bearing the Company's trademarks. Star Light will purchase the licensed products from the Company or its affiliates at cost plus 25%. Robert M. Gans, the Company's President, Chief Executive Officer and a Director, is the majority owner (92.165%) of Star Light and Howard Rosenbluth, the Company's Secretary, Treasurer and a Director, owns 1%. Star Light owes the Company a royalty receivable of $0 and $0 as of September 30, 2019 and December 31, 2018, respectively.
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
Effective February 28, 2017 (the “Effective Date”), the Company entered into separate Settlement Agreements (each, a “Settlement Agreement”) with three licensees, IMO, Star Light and Swan (are sometimes referred to individually as a "Licensee" and collectively as the "Licensees") controlled by Robert M. Gans, the Company's President, Chief Executive Officer and a member of its Board of Directors.
As of the Effective Date, IMO owed the Company an aggregate of $255,406 in unpaid royalties and other fees. Under its Settlement Agreement, IMO has agreed to pay the entire amount owed to the Company, in full settlement of all claims the Company may have against it. The settlement amount is payable pursuant to a promissory note in 22 consecutive monthly installments commencing March 1, 2017 and bears simple interest at the rate of 4% per year. Included as an event of default under the note is a requirement that IMO remain current in its obligations to the Company under its license agreement from and after the Effective Date. This obligation was satisfied under the terms of the Offset Agreement as discussed further below.
As of the Effective Date, Star Light owed the Company an aggregate of $250,000 in unpaid royalties and other fees. Star Light is currently inactive and has no revenue. Under its Settlement Agreement, Star Light has agreed to pay the Company $75,000, in full settlement of all claims the Company may have against it. The settlement amount is payable pursuant to a promissory note in 10 consecutive monthly installments commencing March 1, 2017 and bears simple interest at the rate of 4% per year. This obligation was satisfied under the terms of the Offset Agreement as discussed further below.
As of the Effective Date, Swan owed the Company an aggregate of $166,000 in unpaid royalties and other fees. Swan is currently unprofitable. Under its Settlement Agreement, Swan has agreed to pay the Company $50,000, in full settlement of all claims the Company may have against it. The settlement amount is payable pursuant to a promissory note in 10 consecutive monthly installments commencing March 1, 2017 and bears simple interest at the rate of 4% per year. Included as an event of default under the note is a requirement that Swan remain current in its obligations to the Company under its license agreement from and after the Effective Date. This obligation was satisfied under the terms of the Offset Agreement as discussed further below.
On August 4, 2018, the Company settled the Plaintiffs (as defined below) claims in the Voronina matter for $1,310,000. See Note 7 for additional information. The Company had insufficient liquid resources to enable it to make a portion of the settlement payments called for by the Voronina Settlement Agreement. Metropolitan, made loans to the Company in the aggregate amount of $770,000 to enable the Company to make the payments under the Voronina Settlement Agreement. In addition to the aforementioned loan as discussed further in Note 7, the Company filed a third-party complaint against certain licensees. During the period of August 16, 2018, thru July 19, 2019, the amount of money paid to the Company by settling with Third-Party Defendants and the Company’s insurance carrier was $505,660.
The Company previously entered into the three Royalty Settlement Agreements noted above where Robert M. Gans is a majority owner of the equity of each of the Licensees. Robert M. Gans guaranteed the payment of each Licensee’s obligations under each of the 3 Settlement Documents. The Licensees were not current with respect to their obligations under the Settlement Documents and the Company did not call upon Mr. Gans to honor his Guaranties.
The past due amounts under the Royalty Settlement Agreements were $382,259 as of December 1, 2018. On this date the Company entered into an agreement to offset the Royalty Amount against the Voronina Amount, thereby reducing the amount owed by the Company to Metropolitan to $399,139 pursuant to the terms of a certain Settlement and Offset Agreement made by and among the Company, Star Light, Swan, Metropolitan and Robert M. Gans.
The Licensees did not remain current with respect to their obligations under the Royalty Settlement Agreements, and the Company did not call upon Robert M. Gans to honor his guarantees. The past due amounts under the Royalty Settlement Agreements aggregated $382,259 (the “Aggregate Royalty Amount”) as of December 1, 2018. As of such date, the Company, the Licensees, Metropolitan and Robert M. Gans entered into a Settlement and Offset Agreement (the “Offset Agreement”) pursuant to which the Aggregate Royalty Amount was offset against the Voronina Amount, thereby reducing the amount owed by the Company to Metropolitan to $404,488 (the “Net Voronina Amount”). The Net Voronina Amount is payable pursuant to a promissory note (the “Voronina Note”), which bears simple interest at the rate of 4% per annum, in 86 consecutive monthly installments of $5,000, and a final installment of $1,370, with the initial installment due and payable on January 1, 2019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The total amounts due to the various related parties as of September 30, 2019, and December 31, 2018, was $402,178 and $494,419 respectively and the total amounts due to the Company from the various related parties as of September 30, 2019, and December 31, 2018,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es</t>
        </is>
      </c>
      <c r="B1" s="2" t="inlineStr">
        <is>
          <t>9 Months Ended</t>
        </is>
      </c>
    </row>
    <row r="2">
      <c r="B2" s="2" t="inlineStr">
        <is>
          <t>Sep. 30, 2019</t>
        </is>
      </c>
    </row>
    <row r="3">
      <c r="A3" s="3" t="inlineStr">
        <is>
          <t>Licensees</t>
        </is>
      </c>
    </row>
    <row r="4">
      <c r="A4" s="4" t="inlineStr">
        <is>
          <t>Licensees</t>
        </is>
      </c>
      <c r="B4" s="4" t="inlineStr">
        <is>
          <t>Note 5. Licensees
As of September 30, 2019, the Company has ten license agreements which were obtained between 2003 and 2019.
On March 18, 2016, the Company (through its subsidiary SLC.) entered into a Trademark License (the “Trademark License”) with Michael Blutrich, an unrelated party. The Trademark License grants Mr. Blutrich the non-exclusive use of the Company’s registered trademarks, related logos and other intellectual property in connection with the development, production, and distribution of a potential scripted television series, mini-series, or movie of the week (the “Series”). Under the Trademark License, the Company will receive three percent of all fees, contingent compensation and other consideration that Mr. Blutrich receives in connection with the Series. Mr. Blutrich is permitted to assign the Trademark License without consideration to third-parties. The term of the Trademark License is for one year, which term may and has been extended through December 31, 2020. Effective March 18, 2016, the Company and Mr. Blutrich entered into an addendum to the Trademark License, extending the license to a book about Scores.
See Note 7 for litigation relating to a few of the Company’s license agreements.
IMO’s members are the Company's majority shareholder, Robert M. Gans (72%), and Secretary and Director, Howard Rosenbluth (2%) hence making IMO a related party. The building occupied by IMO is owned by Westside Realty of New York Inc., of which the majority owner is Robert M. Gans (80%). IMO accounted for 0% and 0% of the Company's royalty revenues for the nine months ended September 30, 2019 and 2018, respectively. Mr. Gans is also the majority owner (80%) of Swan, which accounted for 0% and 0% of the Company royalty revenues for the nine months ended September 30, 2019 and 2018, respectively. Mr. Gans is also the majority owner (92.165%) of Star Light, which accounted for 0% and 0% of the Company's royalty revenues for the nine months ended September 3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19</t>
        </is>
      </c>
    </row>
    <row r="3">
      <c r="A3" s="3" t="inlineStr">
        <is>
          <t>Deferred Revenue</t>
        </is>
      </c>
    </row>
    <row r="4">
      <c r="A4" s="4" t="inlineStr">
        <is>
          <t>Deferred Revenue</t>
        </is>
      </c>
      <c r="B4" s="4" t="inlineStr">
        <is>
          <t>Note 6. Deferred Revenue
License agreements sometimes include Initiation/Inception Fees. Please see Note 3 for a detailed discussion of this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19</t>
        </is>
      </c>
    </row>
    <row r="3">
      <c r="A3" s="3" t="inlineStr">
        <is>
          <t>Commitments and Contingencies</t>
        </is>
      </c>
    </row>
    <row r="4">
      <c r="A4" s="4" t="inlineStr">
        <is>
          <t>Commitments and Contingencies</t>
        </is>
      </c>
      <c r="B4" s="4" t="inlineStr">
        <is>
          <t>Note 7. Commitments and Contingencies
The Company records $7,500 a month as rent, overhead, and services due to Metropolitan for services rendered by the management of the Company. Mr. Gans is the sole owner of Metropolitan.
The Company currently leases office space from the Westside Realty of New York which is owned and operated by Robert Gans, the Company's majority shareholder, for $2,500 a month.
On April 3, 2016, 50 individuals purporting to be professional models and/or actresses collectively, the “Plaintiffs”) filed a civil suit in the United States District Court for the Southern District of New York against the Company, I.M. Operating, LLC, The Executive Club, LLC, and Robert M. Gans, collectively the (“Defendants”) alleging that images of Plaintiffs were used without their consent for commercial purposes on websites and social media outlets to promote gentlemen’s clubs operated by the Defendants or licensees of the Defendants (the “Lawsuit”). The Lawsuit further alleged that the unauthorized use of these images created, among other things, the false impression that these individuals either worked at, or endorsed, one or more of such clubs. The Lawsuit asserted causes of action under Section 43 of the Lanham Act, 28 U.S.C. § 1125(a)(1), premised on a theory of false endorsement and/or association; New York Civil Rights Law §§ 50-51; New York’s Deceptive Trade Practices Act, New York General Business Law § 349; as well as various common law torts, namely defamation, negligence, conversion, unjust enrichment and quantum meruit. The Lawsuit sought unspecified compensatory damages, punitive damages, as well as attorneys’ fees and costs. The Lawsuit also sought an injunction permanently enjoining the use of the individuals’ images to promote, via any medium, any of the clubs. On April 20, 2017, as a result of the claims asserted in the Lawsuit, the Company filed a third-party complaint (the “Third-Party Complaint”) against certain licensees, namely CG Consulting, LLC; Anthony Quaranta; High Five Management Group, Inc.; Club 2000 Eastern Avenue, Inc.; SCMD, LLC; David Baucom; Manhattan Fashion L.L.C.; Stone Park Entertainment, Inc.; Silver Bourbon, Inc.; Tampa Food &amp; Entertainment, Inc.; Fuun House Productions, L.L.C.; Norm A Properties, LLC; Southeast Show Clubs, LLC; Michael Tomkovich; Palm Spring Grill LLC; Houston KP LLC; and Star Light Events LLC (collectively, “Third-Party Defendants”) asserting causes of action for breach of contract, breach of warranty, contractual indemnification, common law indemnification, contribution and breach of contract for failure to procure insurance. The Company maintained in the Third-Party Complaint, among other things, that pursuant to the Third-Party Defendants’ respective license agreements, each of the Third-Party Defendants are expressly obligated to indemnify, defend and hold the Company harmless in connection with the conduct giving rise to the claims asserted by Plaintiffs in the Lawsuit. Third-Party Defendants Club 2000 Eastern Avenue, Inc., Fuun House Productions, L.L.C., and Norm A Properties, LLC (collectively the “Defaulting Third-Party Defendants”) failed to respond to the Third-Party Complaint.
On January 5, 2017, the Court issued an Order granting in part, and denying in part, Defendants’ motion to dismiss the Complaint. The Court dismissed Plaintiffs’ claims sounding in negligence, conversion, unjust enrichment and quantum meruit. The remaining claims were not dismissed at that time. On August 4, 2018, the Court dismissed Plaintiffs’ claims against Defendants, including the Company, with prejudice, at Plaintiffs’ request following settlement with Defendants. During 2018, the Company paid $1,310,000 to Plaintiffs in connection with the settlement. Between August 4, 2018 and October 9, 2018, the Court dismissed with prejudice the Company’s claims against the Third-Party Defendants, other than the Defaulting Third-Party Defendants, at the Company’s request following settlement with those Third-Party Defendants. The total amount of money paid to the Company by the settling Third-Party Defendants, and the Company’s insurance carrier, is $505,660, paid thru September 30, 2019 and $90,000 received during the nine months ended September 30, 2019. Scores has obtained Default Orders against Fuun House Productions, L.L.C. and Norm A Properties, LLC. The value of the Company’s claims against Fuun House Productions, L.L.C. and Norm A Properties, LLC are all that remain to be determined in the action. The Company became aware during the week of December 17, 2018 that Fuun House Productions, L.L.C. has filed for bankruptcy protection.
On January 3, 2017, the Company, together with its subsidiary SLC, filed an action against CJ NYC Inc. in the United States District Court for the Southern District of New York. Defendant utilizes the “Scores” name and trademark in connection with its ownership and operation of an adult entertainment club in Woodside, New York. In this action the Company sought damages for breach of contract in the amount of $85,000 and the issuance of a preliminary and permanent injunction prohibiting the defendant from using the “Scores” name and trademark with respect to the Woodside, New York club and all websites and social media sites controlled by Defendant. The defendant failed to appear and on February 27, 2017, the Company filed a motion for judgment by default. The court heard the Company motion on April 5, 2017, and on May 25, 2017, the court granted the Company's motion for a Judgment by default, granting a permanent injunction and awarding damages in the amount of $85,000 to SLC and $14,333 in damages and $530 in costs to the Company. All signage has been removed and the Company is attempting to collect on the default judgment, but it believes that Defendant no longer has any assets, leaving the Company unable to collect on the default judgment.
On January 31, 2017, the Company, together with its subsidiary SLC, filed an action against Funn House Productions LLC in the United States District Court for the Southern District of New York. Defendant utilizes the “Scores” name and trademark in connection with its ownership and operation of an adult entertainment club in New Haven, Connecticut. In this action the Company sought damages for breach of contract in the amount of $45,000 and the issuance of a preliminary and permanent injunction prohibiting the defendant from using the “Scores” name and trademark with respect to the New Haven, Connecticut club and all websites and social media sites controlled by Defendant. The Defendant failed to appear and on February 28, 2017, the Court granted Plaintiffs’ motion for a Judgment by default, granting a permanent injunction and awarding damages in the amount of $60,000. The parties negotiated a settlement agreement, which included a payment schedule, but then Defendant did not sign the proposed settlement agreement. The Company is attempting to collect on the default judgment, but it believes that Defendant no longer has any assets, leaving the Company unable to collect on the default judgment.
On July 25, 2017, plaintiff Dislenia Munoz, who formerly performed as an adult entertainer at Scores New York, owned in its entirety by I.M. Operating LLC, commenced a putative class action lawsuit against the Company, IMO, Robert Gans and Mark Yackow in the Supreme Court of the State of New York, County of New York. Plaintiff alleged that she and other similarly situated entertainers at Scores New York were misclassified as independent contractors, that they should have been classified as employees, and as a result, the Defendants violated, among other things, applicable state wage and hour laws. The Lawsuit sought unspecified compensatory damages, liquidated damages, as well as attorneys’ fees and costs. On June 22, 2018, Plaintiff (1) amended her complaint in the Lawsuit to excise her class allegations, and (2) discontinued the Lawsuit, without prejudice. Plaintiff has brought her claims in the Lawsuit in another forum against the Defendants, other than the Company, which is no longer a subject of Plaintiff’s claims.
On October 8, 2018, the Company was served with a Summons and Complaint in the action entitled Luisa Santos de Oliveira v. Scores Holding Company, Inc.; Club Azure, LLC; Robert Gans; Mark S. Yackow; Howard Rosenbluth, Docket No. 1:18-cv-06769-GBD, in the United States District Court of the Southern District. Plaintiff claims that the Defendants violated the minimum wage and overtime provisions of the Fair Labor Standards Act (“FLSA”); violated the New York Minimum Wage Act and the overtime provisions of the New York State Labor Law (“NYLL”); violated the Spread of Hours Wage Order of the New York Commissioner of Labor; violated the Notice and Recordkeeping requirements of the NYLL; violated the wage statement provisions of the NYLL; recovery of equipment costs in violation of the FLSA and NYLL; and unlawful deductions from tips in violation of the NYLL. Plaintiff brought this action as a class action and seeks certification of this action as a collective action on behalf of herself and all other similarly situated employees and former employees of Defendants. The Company has submitted an Answer to Plaintiff’s claims and the case is currently in the discovery phase. The Company, along with the Co-defendants, intends to vigorously defend itself against the claims asserted against it in this lawsuit. The likelihood of an unfavorable outcome is remote because the Company's records show, inter alia, that the Plaintiff never worked more than 25 hours per week. The case was assigned to a Magistrate Judge. There was a conference on March 2, 2021 and a Scheduling Order was entered. All discovery is due by May 27, 2021.
On October 10, 2018, the Company together with its subsidiary SLC filed a civil action in Supreme Court of New York, New York County against SCMD, LLC. the former licensee of SCORES Baltimore, said license having been terminated effective October 1, 2018. The civil action seeks damages for unpaid royalties in an amount of at least $170,000. The action is pending. Defendant removed the case to the US District Court for the Southern District of New York, 1-18-cv-11364-PGG. Plaintiff then filed an amended complaint in federal court. Defendant has filed a request for leave to file a motion to dismiss. On January 6, 2020 the Company submitted opposition thereto along with a cross-motion to amend the complaint. Defendant filed its reply on January 17, 2020. The action against SCMD, LLC (Scores Baltimore) commenced by the Company to collect licensing fees, the Defendant’s motion to dismiss was denied on August 14, 2020. The parties subsequently settled this matter for $50,000. It received $40,000 on September 25, 2020. There is an Order of Discontinuance, dated October 28, 2020, provided that, if by March 31, 2021, Scores Baltimore makes its last payment of $10,000. If the payment is not timely made, a motion to restore the matter back onto the Court’s calendar will be submitted.
On September 14, 2018, the Company together with its subsidiary SLC filed a civil action in Supreme Court of New York, New York County against New 4125 LLC and Mike Taraska, the licensee of SCORES Phoenix, for unpaid royalties in the amount of $47,500. The action is pending and the Company continues to negotiate a settlement.
On April 22, 2018, the Company together with its subsidiary SLC filed a civil action in Supreme Court of New York, New York County against 1715 Northside Drive, Inc., the former licensee of SCORES Atlanta. The action was settled and paid in full during the 3rd quarter 2018.
On May 4, 2018, we together with our subsidiary SLC filed a civil action in Supreme Court of New York, New York County against Bonkers Space Coast Inc. and Ken Fees, the former licensee of the SCORES Green Bay, for unpaid royalties in the amount of $80,000. The Defendants have not appeared and Plaintiffs have filed a motion for judgment by default. A motion for default judgement was granted and judgement was entered on November 26, 2019. The Company has found real property owned by the Defendant and we are in the process of attaching same. We filed an exemplified copy of the default judgment with the State Court in Wisconsin, to collect licensing fees. A judgment was docketed on June 12, 2020 in Manitowoc County, WI for $82,330.34. We are in the process of foreclosing on the individual defendant’s real property.
On April 20, 2018, the Company together with its subsidiary SLC filed a civil action in Supreme Court of New York, New York County against The Cadillac Lounge LLC and Dick Shappy, the former licensee of SCORES Rhode Island for unpaid royalty fees. The action was settled for $50,000 and has been paid in full during the 2nd quarter 2018.
On April 25, 2018, the Company together with its subsidiary SLC filed a civil action in Supreme Court of New York, New York County against South East Show Clubs LLC and Michael Tomkovich, the license of SCORES Jacksonville and SCORES Savannah, for unpaid royalties in the amount of $60,000. The action was settled and has been paid in full during the 4th quarter of 2018.
On August 3, 2018, we together with our subsidiary SLC filed a civil action in Supreme Court of New York, New York County against Silver Bourbon, Inc, the licensee of SCORES New Orleans, for unpaid royalties in the amount of $145,500. Defendant was served on September 19, 2018 and the parties are in the process of negotiating a settlement agreement.
On July 13, 2018, the Company together with its subsidiary SLC filed a civil action in Supreme Court of New York, New York County against Manhattan Fashions LLC, the licensee of SCORES Harvey for unpaid royalties in the amount of $102,984. A default judgement for this amount was entered and filed on December 7, 2020. We are working on entering the judgment in Louisiana, but the parties are participating in ongoing negotiations to settle this matter.
On September 5, 2019, the Company together with its subsidiary SLC filed a civil action in Supreme Court of New York, New York County against Scores Alabama. A cease and desist letter was sent. The Company finally entered into a license agreement as of March 5, 2020 with Cheetah Club, LLC for a club located in Huntsville, Alabama.
On July 15, 2019, plaintiff Jeremy Green, a former consultant to Swan Media Group, Inc (“SMG”), commenced an action in U.S. District Court, Southern District of New York against Scores Holding Co., Inc., Scores Media Group LLC, Scores Digital Gaming LLC (“SDG”) and individual defendants Robert Gans and Charilaos Yioves seeking to recover from all defendants under various theories of breach of contract, unjust enrichment, promissory estoppels, fraudulent inducement and breach of implied duty of good faith and fair dealing.
By Order dated March 18, 2020 the Court dismissed all the causes of action except for the breach of contract claim pertaining to Greene’s consultancy agreement with SMG and the unjust enrichment claim relating to SDG. The parties have exchanged documents and information relating to the remaining cause of action. Depositions were held in early November, 2021. As a result certain additional documents have been requested by plaintiff’s counsel and are currently being assembled for submission. If the case is not disposed on motion, pre-trial documents are scheduled to be exchanged in the near future.
In 2020 Jessica Hall filed an EEOC against the Company. In 2021, the case Jessica Hall v. Scores Holding Company, Inc., et al was filed in Federal Court, Southern District. Scores Holding Company was not properly served with the Complaint. There is a pending motion for default judgment, which we plan to oppose. Plaintiff claims that she worked at a gentlemen’s club known as Scores NY where she, inter alia , was discriminated and retaliated against in violation of both Federal and State law. The likelihood of success on the merits is slim to none because Scores Holding Company, as simply the owner of the “Scores” brand and trademarks, did not own Scores NY or employ, manage or otherwise control Plaintiff’s employment.
In July 2018, the Company entered into a confidential settlement agreement (the “Settlement Agreement”) in the Voronina litigation, and in August 2018, the Court entered an order dismissing the plaintiff’s claims against the Defendants with prejudice. Metropolitan, loaned the Company an aggregate of $770,000 to enable the Company to make the payments called for by the Agreement.
As previously reported, in February 2017, the Company entered into settlement agreements (each, a “Royalty Settlement Agreement”) with Star Light, Swan, IMO and Robert M. Gans. Robert M. Gans is the owner of a majority of the equity of each of aforementioned Licensees. Pursuant to the Royalty Settlement Agreements, the Company forgave the repayment of a certain portion of unpaid, past-due royalties in return for the respective Licensees’ agreements to pay the remainder (the “Royalty Settlement Amount”) of the unpaid royalties, plus interest, to the Company. The Royalty Settlement Amount for each Licensee was represented by a promissory note, and Robert M. Gans guaranteed the payment of each Licensee’s obligations under the Settlement Agreement.
The Licensees did not remain current with respect to their obligations under the Royalty Settlement Agreements, and the Company did not call upon Robert M. Gans to honor his guarantees. The past due amounts under the Royalty Settlement Agreements aggregated $382,259 (the “Aggregate Royalty Amount”) as of December 1, 2018. As of such date, the Company, the Licensees, Metropolitan and Robert M. Gans entered into a Settlement and Offset Agreement (the “Offset Agreement”) pursuant to which the Aggregate Royalty Amount was offset against the Voronina Amount, thereby reducing the amount owed by the Company to Metropolitan to $408,546 (the “Net Voronina Amount”). The Net Voronina Amount is payable pursuant to a promissory note (the “Voronina Note”), which bears simple interest at the rate of 4% per annum, in 86 consecutive monthly installments of $5,000, and a final installment of $1,370, with the initial installment due and payable on January 1, 2022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On January 29, 2020, an individual referred to as Jane Doe, the Plaintiff, filed a civil suit in in the Circuit Court of the 13 th Judicial Circuit, in the State of Florida, Hillsborough County, against the Company, its subsidiary, Scores Licensing Corp. (“SLC”), and several other defendants. Plaintiff’s Complaint details the somber circumstances surround the illegal actions of a non-party, who pled guilty to certain crimes against Plaintiff that were committed at a club known as Scores Tampa. Plaintiff now seeks to hold the Company and its subsidiary, among other defendants, liable in connection with the non-party’s illegal activity by asserting causes of action for negligence, vicarious liability and unjust enrichment. Initially, prior counsel moved to dismiss Plaintiff’s Complaint in lieu of filing Answers. A motion to dismiss was submitted because the Court lacks personal jurisdiction under Florida’s Long-Arm Statute and Due Process Requirements because neither the Company or its subsidiary had minimum contacts with Florida; nor was their a benefited conferred upon them. The Court wrongfully denied the motion to dismiss. The case is in the deposition stage of discovery. A motion for summary judgment will be submitted because neither the Company or its subsidiary were involved in the day-to-day operations of Scores Tampa, or in fact involved in the operations of Scores Tampa at all. Other than the Company licensing the Scores trademark and other intellectual property to Scores Tampa, pursuant to a 2010 license agreement, neither the Company or its affiliate operated, conducted, engaged in, or managed Scores Tampa, making it vicariously liable for the non-party’s criminal actions.
On July 15, 2019, plaintiff Jeremy Green, a former consultant to Swan Media Group, Inc (“SMG”), commenced an action in U.S. District Court, Southern District of New York against Scores Holding Co., Inc., Scores Media Group LLC, Scores Digital Gaming LLC (“SDG”) and individual defendants Robert Gans and Charilaos Yioves seeking to recover from all defendants under various theories of breach of contract, unjust enrichment, promissory estoppels, fraudulent inducement and breach of implied duty of good faith and fair dealing.
By Order dated March 18, 2020 the Court dismissed all the causes of action except for the breach of contract claim pertaining to Greene’s consultancy agreement with SMG and the unjust enrichment claim relating to SDG. The parties have exchanged documents and information relating to the remaining causes of acting and depositions are scheduled to be held in early May, 2021. The parties expect fact discovery will be concluded by June 2021 and expert disclosures, if necessary, shall be completed by August 31, 2021. If the case is not disposed on motion, pre-trial documents are scheduled to be exchanged in September, 2021.
There are no other material legal proceedings pending to which the Company or any of its property is subject, nor to the Company's knowledge are any such proceedings threate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19</t>
        </is>
      </c>
    </row>
    <row r="3">
      <c r="A3" s="3" t="inlineStr">
        <is>
          <t>SUBSEQUENT EVENTS</t>
        </is>
      </c>
    </row>
    <row r="4">
      <c r="A4" s="4" t="inlineStr">
        <is>
          <t>SUBSEQUENT EVENTS</t>
        </is>
      </c>
      <c r="B4" s="4" t="inlineStr">
        <is>
          <t>Note 8. SUBSEQUENT EVENTS
Please see Note 7 for events concerning legal matters.
Management evaluated subsequent events through the date of this filing and determined that no additional events have occurred that would require adjustment to or disclosure in the financial statements.
As a result of the COVID-19 virus, during the first quarter of 2020 and ongoing, state and local governments have required all but certain essential businesses to close, including all nine clubs operating under the Scores name. The duration and ultimate extent of the closures of these clubs cannot be predicted at this time, however the impact on such clubs' revenue could be material and result in a significant decline in our royalty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9 Months Ended</t>
        </is>
      </c>
    </row>
    <row r="2">
      <c r="B2" s="2" t="inlineStr">
        <is>
          <t>Sep. 30, 2019</t>
        </is>
      </c>
    </row>
    <row r="3">
      <c r="A3" s="3" t="inlineStr">
        <is>
          <t>Summary of Significant Accounting Principles</t>
        </is>
      </c>
    </row>
    <row r="4">
      <c r="A4" s="4" t="inlineStr">
        <is>
          <t>Going Concern</t>
        </is>
      </c>
      <c r="B4" s="4" t="inlineStr">
        <is>
          <t>Going Concern
As of September 30, 2019, the Company has cumulative losses totaling $(6,818,368) and negative working capital of $107,887. The Company had a net income of $75,825 for the nine months ended September 30, 2019.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is>
      </c>
    </row>
    <row r="5">
      <c r="A5" s="4" t="inlineStr">
        <is>
          <t>Concentration of Credit Risk</t>
        </is>
      </c>
      <c r="B5" s="4" t="inlineStr">
        <is>
          <t>Concentration of Credit Risk
The Company earns royalty revenues from ten licensees.
With regards to September 30, 2019, concentrations of sales from four licensees range from 10% to 30%, totaling 78%. There are receivables from two licensees ranging from 14% to 76%, totaling 90%. There are no sales from licensees that are considered related parties. There are no receivables from these licensees that are considered related parties.
With regards to September 30, 2018, concentrations of sales from four licensees range from 11% to 24%, totaling 70%. There are receivables from three licensees ranging from 16% to 33% totaling 77%. %. There are no sales from licensees that are considered related parties. There are no receivables from these licensees that are considered related parties.</t>
        </is>
      </c>
    </row>
    <row r="6">
      <c r="A6" s="4" t="inlineStr">
        <is>
          <t>Principles of consolidation</t>
        </is>
      </c>
      <c r="B6" s="4" t="inlineStr">
        <is>
          <t>Principles of consolidation
The consolidated financial statements include the accounts of the Company and its wholly-owned subsidiary. Inter-company items and transactions have been eliminated in consolidation.</t>
        </is>
      </c>
    </row>
    <row r="7">
      <c r="A7" s="4" t="inlineStr">
        <is>
          <t>Cash and cash equivalents</t>
        </is>
      </c>
      <c r="B7" s="4" t="inlineStr">
        <is>
          <t>Cash and cash equivalents
The Company considers all highly liquid temporary cash investments, with a maturity of three months or less when purchased, to be cash equivalents. There are times when cash may exceed $250,000, the FDIC insured limit.</t>
        </is>
      </c>
    </row>
    <row r="8">
      <c r="A8" s="4" t="inlineStr">
        <is>
          <t>Income per Share</t>
        </is>
      </c>
      <c r="B8" s="4" t="inlineStr">
        <is>
          <t>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periods ended September 30, 2019 and 2018, respectively, is the same for purposes of computing both basic and diluted net income per share for such years. As of September 30, 2019, there are no outstanding stock equivalents.</t>
        </is>
      </c>
    </row>
    <row r="9">
      <c r="A9" s="4" t="inlineStr">
        <is>
          <t>Fair Value of Financial Instruments</t>
        </is>
      </c>
      <c r="B9" s="4" t="inlineStr">
        <is>
          <t>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10">
      <c r="A10" s="4" t="inlineStr">
        <is>
          <t>Recently Issued Accounting Standards Update</t>
        </is>
      </c>
      <c r="B10" s="4" t="inlineStr">
        <is>
          <t>Recently Issued Accounting Standards Update
Leases
In March 2019, the FASB issued ASU No. 2019-01, Leases (Topic 842): Codification Improvements. ASU 2019-01 aligns the guidance for fair value of the underlying asset by lessors with existing guidance in Topic 842. The ASU requires that the fair value of the underlying asset at lease commencement is its cost reflecting in volume or trade discounts that may apply. However, if there has been a significant lapse of time between the date the asset was acquired and the lease commencement date, the definition of fair value as outlined in Topic 820 should be applied. In addition, the ASU exempts both lessees and lessors from having to provide certain interim disclosures in the fiscal year in which a company adopts the new leases standard. The update is effective for fiscal years, and interim periods within those fiscal years, beginning after December 15, 2019. We are still evaluating the impact of this ASU on the Company’s consolidated financial statements.
All new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19</t>
        </is>
      </c>
    </row>
    <row r="3">
      <c r="A3" s="3" t="inlineStr">
        <is>
          <t>Revenue Recognition</t>
        </is>
      </c>
    </row>
    <row r="4">
      <c r="A4" s="4" t="inlineStr">
        <is>
          <t>Schedule of Disaggregation of Revenue</t>
        </is>
      </c>
      <c r="B4" s="4" t="inlineStr">
        <is>
          <t>In the following table, revenue is disaggregated by major products/service lines, and timing of revenue recognition:
For the Three Months Ended
For the Nine Months Ended
September 30,
September 30,
2019
2018
2019
2018
Major products/service lines
Licensing fees – royalty revenue
$
174,124
$
234,489
$
439,971
$
629,564
Total Revenue
$
174,124
$
234,489
$
439,971
$
629,564
Timing of revenue recognition
Products transferred at a point in time
$
0
$
0
$
0
$
0
Products and services transferred over time
174,124
234,489
439,971
629,564
$
174,124
$
234,489
$
439,971
$
629,564</t>
        </is>
      </c>
    </row>
    <row r="5">
      <c r="A5" s="4" t="inlineStr">
        <is>
          <t>Schedule of Contract Balances</t>
        </is>
      </c>
      <c r="B5" s="4" t="inlineStr">
        <is>
          <t>The following table provides information about receivables and liabilities from contracts with customers:
September 30,
December 31,
2019
2018
Assets
Trade receivables - including affiliates, net
$
95,114
$
52,017
Liabilities
Deferred revenue
$
0
$
0
Deferred revenue - long term
$
145,000
$
112,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30" customWidth="1" min="8" max="8"/>
    <col width="21" customWidth="1" min="9" max="9"/>
    <col width="21" customWidth="1" min="10" max="10"/>
    <col width="21" customWidth="1" min="11" max="11"/>
  </cols>
  <sheetData>
    <row r="1">
      <c r="A1" s="1" t="inlineStr">
        <is>
          <t>Summary of Significant Accounting Principles (Details)</t>
        </is>
      </c>
      <c r="B1" s="2" t="inlineStr">
        <is>
          <t>3 Months Ended</t>
        </is>
      </c>
      <c r="H1" s="2" t="inlineStr">
        <is>
          <t>9 Months Ended</t>
        </is>
      </c>
    </row>
    <row r="2">
      <c r="B2" s="2" t="inlineStr">
        <is>
          <t>Sep. 30, 2019USD ($)agreement</t>
        </is>
      </c>
      <c r="C2" s="2" t="inlineStr">
        <is>
          <t>Jun. 30, 2019USD ($)</t>
        </is>
      </c>
      <c r="D2" s="2" t="inlineStr">
        <is>
          <t>Mar. 31, 2019USD ($)</t>
        </is>
      </c>
      <c r="E2" s="2" t="inlineStr">
        <is>
          <t>Sep. 30, 2018USD ($)</t>
        </is>
      </c>
      <c r="F2" s="2" t="inlineStr">
        <is>
          <t>Jun. 30, 2018USD ($)</t>
        </is>
      </c>
      <c r="G2" s="2" t="inlineStr">
        <is>
          <t>Mar. 31, 2018USD ($)</t>
        </is>
      </c>
      <c r="H2" s="2" t="inlineStr">
        <is>
          <t>Sep. 30, 2019USD ($)agreement</t>
        </is>
      </c>
      <c r="I2" s="2" t="inlineStr">
        <is>
          <t>Sep. 30, 2018USD ($)</t>
        </is>
      </c>
      <c r="J2" s="2" t="inlineStr">
        <is>
          <t>Dec. 31, 2018USD ($)</t>
        </is>
      </c>
      <c r="K2" s="2" t="inlineStr">
        <is>
          <t>Jan. 01, 2018USD ($)</t>
        </is>
      </c>
    </row>
    <row r="3">
      <c r="A3" s="3" t="inlineStr">
        <is>
          <t>Accounting policies [Line Items]</t>
        </is>
      </c>
    </row>
    <row r="4">
      <c r="A4" s="4" t="inlineStr">
        <is>
          <t>Retained Earnings (Accumulated Deficit)</t>
        </is>
      </c>
      <c r="B4" s="6" t="n">
        <v>-6818368</v>
      </c>
      <c r="H4" s="6" t="n">
        <v>-6818368</v>
      </c>
      <c r="J4" s="6" t="n">
        <v>-6894193</v>
      </c>
      <c r="K4" s="6" t="n">
        <v>71000</v>
      </c>
    </row>
    <row r="5">
      <c r="A5" s="4" t="inlineStr">
        <is>
          <t>Negative working capital</t>
        </is>
      </c>
      <c r="H5" s="5" t="n">
        <v>107887</v>
      </c>
    </row>
    <row r="6">
      <c r="A6" s="4" t="inlineStr">
        <is>
          <t>Net Income/(Loss)</t>
        </is>
      </c>
      <c r="B6" s="5" t="n">
        <v>25262</v>
      </c>
      <c r="C6" s="6" t="n">
        <v>93519</v>
      </c>
      <c r="D6" s="6" t="n">
        <v>-42956</v>
      </c>
      <c r="E6" s="6" t="n">
        <v>591934</v>
      </c>
      <c r="F6" s="6" t="n">
        <v>151190</v>
      </c>
      <c r="G6" s="6" t="n">
        <v>-1381925</v>
      </c>
      <c r="H6" s="5" t="n">
        <v>75825</v>
      </c>
      <c r="I6" s="6" t="n">
        <v>-638801</v>
      </c>
    </row>
    <row r="7">
      <c r="A7" s="4" t="inlineStr">
        <is>
          <t>Cash, FDIC Insured Amount</t>
        </is>
      </c>
      <c r="B7" s="6" t="n">
        <v>250000</v>
      </c>
      <c r="H7" s="6" t="n">
        <v>250000</v>
      </c>
    </row>
    <row r="8">
      <c r="A8" s="4" t="inlineStr">
        <is>
          <t>Number of license agreements | agreement</t>
        </is>
      </c>
      <c r="B8" s="5" t="n">
        <v>10</v>
      </c>
      <c r="H8" s="5" t="n">
        <v>10</v>
      </c>
    </row>
    <row r="9">
      <c r="A9" s="4" t="inlineStr">
        <is>
          <t>Merchandise Sales 4 Licenses [Member] | Revenue Benchmark [Member]</t>
        </is>
      </c>
    </row>
    <row r="10">
      <c r="A10" s="3" t="inlineStr">
        <is>
          <t>Accounting policies [Line Items]</t>
        </is>
      </c>
    </row>
    <row r="11">
      <c r="A11" s="4" t="inlineStr">
        <is>
          <t>Concentration Risk Percentage</t>
        </is>
      </c>
      <c r="H11" s="4" t="inlineStr">
        <is>
          <t>78.00%</t>
        </is>
      </c>
      <c r="I11" s="4" t="inlineStr">
        <is>
          <t>70.00%</t>
        </is>
      </c>
    </row>
    <row r="12">
      <c r="A12" s="4" t="inlineStr">
        <is>
          <t>Merchandise Sales 4 Licenses [Member] | Revenue Benchmark [Member] | Minimum [Member]</t>
        </is>
      </c>
    </row>
    <row r="13">
      <c r="A13" s="3" t="inlineStr">
        <is>
          <t>Accounting policies [Line Items]</t>
        </is>
      </c>
    </row>
    <row r="14">
      <c r="A14" s="4" t="inlineStr">
        <is>
          <t>Concentration Risk, Percentage</t>
        </is>
      </c>
      <c r="H14" s="4" t="inlineStr">
        <is>
          <t>10.00%</t>
        </is>
      </c>
      <c r="I14" s="4" t="inlineStr">
        <is>
          <t>11.00%</t>
        </is>
      </c>
    </row>
    <row r="15">
      <c r="A15" s="4" t="inlineStr">
        <is>
          <t>Merchandise Sales 4 Licenses [Member] | Revenue Benchmark [Member] | Maximum [Member]</t>
        </is>
      </c>
    </row>
    <row r="16">
      <c r="A16" s="3" t="inlineStr">
        <is>
          <t>Accounting policies [Line Items]</t>
        </is>
      </c>
    </row>
    <row r="17">
      <c r="A17" s="4" t="inlineStr">
        <is>
          <t>Concentration Risk, Percentage</t>
        </is>
      </c>
      <c r="H17" s="4" t="inlineStr">
        <is>
          <t>30.00%</t>
        </is>
      </c>
      <c r="I17" s="4" t="inlineStr">
        <is>
          <t>24.00%</t>
        </is>
      </c>
    </row>
    <row r="18">
      <c r="A18" s="4" t="inlineStr">
        <is>
          <t>Merchandise Receivables 2 Licenses [Member] | Revenue Benchmark [Member]</t>
        </is>
      </c>
    </row>
    <row r="19">
      <c r="A19" s="3" t="inlineStr">
        <is>
          <t>Accounting policies [Line Items]</t>
        </is>
      </c>
    </row>
    <row r="20">
      <c r="A20" s="4" t="inlineStr">
        <is>
          <t>Concentration Risk Percentage</t>
        </is>
      </c>
      <c r="H20" s="4" t="inlineStr">
        <is>
          <t>90.00%</t>
        </is>
      </c>
    </row>
    <row r="21">
      <c r="A21" s="4" t="inlineStr">
        <is>
          <t>Merchandise Receivables 2 Licenses [Member] | Revenue Benchmark [Member] | Minimum [Member]</t>
        </is>
      </c>
    </row>
    <row r="22">
      <c r="A22" s="3" t="inlineStr">
        <is>
          <t>Accounting policies [Line Items]</t>
        </is>
      </c>
    </row>
    <row r="23">
      <c r="A23" s="4" t="inlineStr">
        <is>
          <t>Concentration Risk, Percentage</t>
        </is>
      </c>
      <c r="H23" s="4" t="inlineStr">
        <is>
          <t>14.00%</t>
        </is>
      </c>
    </row>
    <row r="24">
      <c r="A24" s="4" t="inlineStr">
        <is>
          <t>Merchandise Receivables 2 Licenses [Member] | Revenue Benchmark [Member] | Maximum [Member]</t>
        </is>
      </c>
    </row>
    <row r="25">
      <c r="A25" s="3" t="inlineStr">
        <is>
          <t>Accounting policies [Line Items]</t>
        </is>
      </c>
    </row>
    <row r="26">
      <c r="A26" s="4" t="inlineStr">
        <is>
          <t>Concentration Risk, Percentage</t>
        </is>
      </c>
      <c r="H26" s="4" t="inlineStr">
        <is>
          <t>76.00%</t>
        </is>
      </c>
    </row>
    <row r="27">
      <c r="A27" s="4" t="inlineStr">
        <is>
          <t>Merchandise Receivables3 Licenses [Member] | Revenue Benchmark [Member]</t>
        </is>
      </c>
    </row>
    <row r="28">
      <c r="A28" s="3" t="inlineStr">
        <is>
          <t>Accounting policies [Line Items]</t>
        </is>
      </c>
    </row>
    <row r="29">
      <c r="A29" s="4" t="inlineStr">
        <is>
          <t>Concentration Risk Percentage</t>
        </is>
      </c>
      <c r="I29" s="4" t="inlineStr">
        <is>
          <t>77.00%</t>
        </is>
      </c>
    </row>
    <row r="30">
      <c r="A30" s="4" t="inlineStr">
        <is>
          <t>Merchandise Receivables3 Licenses [Member] | Revenue Benchmark [Member] | Minimum [Member]</t>
        </is>
      </c>
    </row>
    <row r="31">
      <c r="A31" s="3" t="inlineStr">
        <is>
          <t>Accounting policies [Line Items]</t>
        </is>
      </c>
    </row>
    <row r="32">
      <c r="A32" s="4" t="inlineStr">
        <is>
          <t>Concentration Risk, Percentage</t>
        </is>
      </c>
      <c r="I32" s="4" t="inlineStr">
        <is>
          <t>16.00%</t>
        </is>
      </c>
    </row>
    <row r="33">
      <c r="A33" s="4" t="inlineStr">
        <is>
          <t>Merchandise Receivables3 Licenses [Member] | Revenue Benchmark [Member] | Maximum [Member]</t>
        </is>
      </c>
    </row>
    <row r="34">
      <c r="A34" s="3" t="inlineStr">
        <is>
          <t>Accounting policies [Line Items]</t>
        </is>
      </c>
    </row>
    <row r="35">
      <c r="A35" s="4" t="inlineStr">
        <is>
          <t>Concentration Risk, Percentage</t>
        </is>
      </c>
      <c r="I35" s="4" t="inlineStr">
        <is>
          <t>33.00%</t>
        </is>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Disaggregation of Revenue (Detail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4" t="inlineStr">
        <is>
          <t>Total Revenue</t>
        </is>
      </c>
      <c r="B3" s="6" t="n">
        <v>174124</v>
      </c>
      <c r="C3" s="6" t="n">
        <v>234489</v>
      </c>
      <c r="D3" s="6" t="n">
        <v>439971</v>
      </c>
      <c r="E3" s="6" t="n">
        <v>629564</v>
      </c>
    </row>
    <row r="4">
      <c r="A4" s="4" t="inlineStr">
        <is>
          <t>Products transferred at a point in time [Member]</t>
        </is>
      </c>
    </row>
    <row r="5">
      <c r="A5" s="4" t="inlineStr">
        <is>
          <t>Total Revenue</t>
        </is>
      </c>
      <c r="B5" s="5" t="n">
        <v>0</v>
      </c>
      <c r="C5" s="5" t="n">
        <v>0</v>
      </c>
      <c r="D5" s="5" t="n">
        <v>0</v>
      </c>
      <c r="E5" s="5" t="n">
        <v>0</v>
      </c>
    </row>
    <row r="6">
      <c r="A6" s="4" t="inlineStr">
        <is>
          <t>Products and services transferred over time [Member]</t>
        </is>
      </c>
    </row>
    <row r="7">
      <c r="A7" s="4" t="inlineStr">
        <is>
          <t>Total Revenue</t>
        </is>
      </c>
      <c r="B7" s="5" t="n">
        <v>174124</v>
      </c>
      <c r="C7" s="5" t="n">
        <v>234489</v>
      </c>
      <c r="D7" s="5" t="n">
        <v>439971</v>
      </c>
      <c r="E7" s="5" t="n">
        <v>629564</v>
      </c>
    </row>
    <row r="8">
      <c r="A8" s="4" t="inlineStr">
        <is>
          <t>Licensing fees - royalty revenue [Member]</t>
        </is>
      </c>
    </row>
    <row r="9">
      <c r="A9" s="4" t="inlineStr">
        <is>
          <t>Total Revenue</t>
        </is>
      </c>
      <c r="B9" s="6" t="n">
        <v>174124</v>
      </c>
      <c r="C9" s="6" t="n">
        <v>234489</v>
      </c>
      <c r="D9" s="6" t="n">
        <v>439971</v>
      </c>
      <c r="E9" s="6" t="n">
        <v>62956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 Contract Balances (Details) - USD ($)</t>
        </is>
      </c>
      <c r="B1" s="2" t="inlineStr">
        <is>
          <t>Sep. 30, 2019</t>
        </is>
      </c>
      <c r="C1" s="2" t="inlineStr">
        <is>
          <t>Dec. 31, 2018</t>
        </is>
      </c>
    </row>
    <row r="2">
      <c r="A2" s="3" t="inlineStr">
        <is>
          <t>Business Combination, Contingent Consideration, Asset [Abstract]</t>
        </is>
      </c>
    </row>
    <row r="3">
      <c r="A3" s="4" t="inlineStr">
        <is>
          <t>Trade receivables - including affiliates, net</t>
        </is>
      </c>
      <c r="B3" s="6" t="n">
        <v>95114</v>
      </c>
      <c r="C3" s="6" t="n">
        <v>52017</v>
      </c>
    </row>
    <row r="4">
      <c r="A4" s="3" t="inlineStr">
        <is>
          <t>Liabilities</t>
        </is>
      </c>
    </row>
    <row r="5">
      <c r="A5" s="4" t="inlineStr">
        <is>
          <t>Deferred revenue</t>
        </is>
      </c>
      <c r="B5" s="5" t="n">
        <v>0</v>
      </c>
      <c r="C5" s="5" t="n">
        <v>0</v>
      </c>
    </row>
    <row r="6">
      <c r="A6" s="4" t="inlineStr">
        <is>
          <t>Deferred revenue - long term</t>
        </is>
      </c>
      <c r="B6" s="6" t="n">
        <v>145000</v>
      </c>
      <c r="C6" s="6" t="n">
        <v>112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19</t>
        </is>
      </c>
      <c r="C1" s="2" t="inlineStr">
        <is>
          <t>Dec. 31, 2018</t>
        </is>
      </c>
    </row>
    <row r="2">
      <c r="A2" s="3" t="inlineStr">
        <is>
          <t>CURRENT ASSETS:</t>
        </is>
      </c>
    </row>
    <row r="3">
      <c r="A3" s="4" t="inlineStr">
        <is>
          <t>Cash and cash equivalents</t>
        </is>
      </c>
      <c r="B3" s="6" t="n">
        <v>17143</v>
      </c>
      <c r="C3" s="6" t="n">
        <v>7662</v>
      </c>
    </row>
    <row r="4">
      <c r="A4" s="4" t="inlineStr">
        <is>
          <t>Trade receivables - including affiliates, net of allowance of $4,800 and $43,800, respectively</t>
        </is>
      </c>
      <c r="B4" s="5" t="n">
        <v>95114</v>
      </c>
      <c r="C4" s="5" t="n">
        <v>52017</v>
      </c>
    </row>
    <row r="5">
      <c r="A5" s="4" t="inlineStr">
        <is>
          <t>Prepaid expenses</t>
        </is>
      </c>
      <c r="B5" s="5" t="n">
        <v>28453</v>
      </c>
      <c r="C5" s="5" t="n">
        <v>13897</v>
      </c>
    </row>
    <row r="6">
      <c r="A6" s="4" t="inlineStr">
        <is>
          <t>Total Current Assets</t>
        </is>
      </c>
      <c r="B6" s="5" t="n">
        <v>140710</v>
      </c>
      <c r="C6" s="5" t="n">
        <v>73576</v>
      </c>
    </row>
    <row r="7">
      <c r="A7" s="4" t="inlineStr">
        <is>
          <t>TOTAL ASSETS</t>
        </is>
      </c>
      <c r="B7" s="5" t="n">
        <v>140710</v>
      </c>
      <c r="C7" s="5" t="n">
        <v>73576</v>
      </c>
    </row>
    <row r="8">
      <c r="A8" s="3" t="inlineStr">
        <is>
          <t>CURRENT LIABILITIES:</t>
        </is>
      </c>
    </row>
    <row r="9">
      <c r="A9" s="4" t="inlineStr">
        <is>
          <t>Accounts payable and accrued expenses</t>
        </is>
      </c>
      <c r="B9" s="5" t="n">
        <v>188597</v>
      </c>
      <c r="C9" s="5" t="n">
        <v>137547</v>
      </c>
    </row>
    <row r="10">
      <c r="A10" s="4" t="inlineStr">
        <is>
          <t>Accrued expenses, related</t>
        </is>
      </c>
      <c r="B10" s="5" t="n">
        <v>7500</v>
      </c>
      <c r="C10" s="5" t="n">
        <v>18949</v>
      </c>
    </row>
    <row r="11">
      <c r="A11" s="4" t="inlineStr">
        <is>
          <t>Related party payable</t>
        </is>
      </c>
      <c r="B11" s="5" t="n">
        <v>52500</v>
      </c>
      <c r="C11" s="5" t="n">
        <v>75000</v>
      </c>
    </row>
    <row r="12">
      <c r="A12" s="4" t="inlineStr">
        <is>
          <t>Total Current Liabilities</t>
        </is>
      </c>
      <c r="B12" s="5" t="n">
        <v>248597</v>
      </c>
      <c r="C12" s="5" t="n">
        <v>231496</v>
      </c>
    </row>
    <row r="13">
      <c r="A13" s="4" t="inlineStr">
        <is>
          <t>Related party loan payable - long term</t>
        </is>
      </c>
      <c r="B13" s="5" t="n">
        <v>342178</v>
      </c>
      <c r="C13" s="5" t="n">
        <v>400470</v>
      </c>
    </row>
    <row r="14">
      <c r="A14" s="4" t="inlineStr">
        <is>
          <t>Deferred revenue - long term</t>
        </is>
      </c>
      <c r="B14" s="5" t="n">
        <v>145000</v>
      </c>
      <c r="C14" s="5" t="n">
        <v>112500</v>
      </c>
    </row>
    <row r="15">
      <c r="A15" s="4" t="inlineStr">
        <is>
          <t>TOTAL LIABILITIES</t>
        </is>
      </c>
      <c r="B15" s="5" t="n">
        <v>735775</v>
      </c>
      <c r="C15" s="5" t="n">
        <v>744466</v>
      </c>
    </row>
    <row r="16">
      <c r="A16" s="4" t="inlineStr">
        <is>
          <t>Commitments and Contingencies (Note 7)</t>
        </is>
      </c>
      <c r="B16" s="4" t="inlineStr">
        <is>
          <t xml:space="preserve"> </t>
        </is>
      </c>
      <c r="C16" s="4" t="inlineStr">
        <is>
          <t xml:space="preserve"> </t>
        </is>
      </c>
    </row>
    <row r="17">
      <c r="A17" s="3" t="inlineStr">
        <is>
          <t>STOCKHOLDERS' (DEFICIT)</t>
        </is>
      </c>
    </row>
    <row r="18">
      <c r="A18" s="4" t="inlineStr">
        <is>
          <t>Preferred stock, $.0001 par value, 10,000,000 shares authorized, -0- issued and outstanding</t>
        </is>
      </c>
      <c r="B18" s="4" t="inlineStr">
        <is>
          <t xml:space="preserve"> </t>
        </is>
      </c>
      <c r="C18" s="4" t="inlineStr">
        <is>
          <t xml:space="preserve"> </t>
        </is>
      </c>
    </row>
    <row r="19">
      <c r="A19" s="4" t="inlineStr">
        <is>
          <t>Common stock, $.001 par value; 500,000,000 shares authorized, 165,186,144 issued and 165,186,144 outstanding, respectively</t>
        </is>
      </c>
      <c r="B19" s="5" t="n">
        <v>165186</v>
      </c>
      <c r="C19" s="5" t="n">
        <v>165186</v>
      </c>
    </row>
    <row r="20">
      <c r="A20" s="4" t="inlineStr">
        <is>
          <t>Additional paid-in capital</t>
        </is>
      </c>
      <c r="B20" s="5" t="n">
        <v>6058117</v>
      </c>
      <c r="C20" s="5" t="n">
        <v>6058117</v>
      </c>
    </row>
    <row r="21">
      <c r="A21" s="4" t="inlineStr">
        <is>
          <t>Accumulated deficit</t>
        </is>
      </c>
      <c r="B21" s="5" t="n">
        <v>-6818368</v>
      </c>
      <c r="C21" s="5" t="n">
        <v>-6894193</v>
      </c>
    </row>
    <row r="22">
      <c r="A22" s="4" t="inlineStr">
        <is>
          <t>Total Stockholders' (Deficit)</t>
        </is>
      </c>
      <c r="B22" s="5" t="n">
        <v>-595065</v>
      </c>
      <c r="C22" s="5" t="n">
        <v>-670890</v>
      </c>
    </row>
    <row r="23">
      <c r="A23" s="4" t="inlineStr">
        <is>
          <t>TOTAL LIABILITIES AND STOCKHOLDERS' (DEFICIT)</t>
        </is>
      </c>
      <c r="B23" s="6" t="n">
        <v>140710</v>
      </c>
      <c r="C23" s="6" t="n">
        <v>73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Revenue Recognition - Additional Information (Details) - USD ($)</t>
        </is>
      </c>
      <c r="B1" s="2" t="inlineStr">
        <is>
          <t>Jan. 02, 2018</t>
        </is>
      </c>
      <c r="C1" s="2" t="inlineStr">
        <is>
          <t>Sep. 30, 2019</t>
        </is>
      </c>
      <c r="D1" s="2" t="inlineStr">
        <is>
          <t>Dec. 31, 2018</t>
        </is>
      </c>
      <c r="E1" s="2" t="inlineStr">
        <is>
          <t>Jan. 01, 2018</t>
        </is>
      </c>
    </row>
    <row r="2">
      <c r="A2" s="4" t="inlineStr">
        <is>
          <t>Retained Earnings (Accumulated Deficit)</t>
        </is>
      </c>
      <c r="C2" s="6" t="n">
        <v>-6818368</v>
      </c>
      <c r="D2" s="6" t="n">
        <v>-6894193</v>
      </c>
      <c r="E2" s="6" t="n">
        <v>71000</v>
      </c>
    </row>
    <row r="3">
      <c r="A3" s="4" t="inlineStr">
        <is>
          <t>Deferred revenue</t>
        </is>
      </c>
      <c r="C3" s="6" t="n">
        <v>0</v>
      </c>
      <c r="D3" s="6" t="n">
        <v>0</v>
      </c>
    </row>
    <row r="4">
      <c r="A4" s="4" t="inlineStr">
        <is>
          <t>Deferred Revenue, Revenue Recognized</t>
        </is>
      </c>
      <c r="B4" s="6" t="n">
        <v>21250</v>
      </c>
    </row>
    <row r="5">
      <c r="A5" s="4" t="inlineStr">
        <is>
          <t>Products transferred at a point in time [Member]</t>
        </is>
      </c>
    </row>
    <row r="6">
      <c r="A6" s="4" t="inlineStr">
        <is>
          <t>Deferred revenue</t>
        </is>
      </c>
      <c r="E6" s="6" t="n">
        <v>497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80" customWidth="1" min="5" max="5"/>
    <col width="13" customWidth="1" min="6" max="6"/>
    <col width="14" customWidth="1" min="7" max="7"/>
    <col width="36" customWidth="1" min="8" max="8"/>
    <col width="14" customWidth="1" min="9" max="9"/>
    <col width="14" customWidth="1" min="10" max="10"/>
    <col width="36" customWidth="1" min="11" max="11"/>
    <col width="14" customWidth="1" min="12" max="12"/>
    <col width="14" customWidth="1" min="13" max="13"/>
    <col width="14" customWidth="1" min="14" max="14"/>
    <col width="14" customWidth="1" min="15" max="15"/>
    <col width="14" customWidth="1" min="16" max="16"/>
  </cols>
  <sheetData>
    <row r="1">
      <c r="A1" s="1" t="inlineStr">
        <is>
          <t>Related-Party Transactions (Details) - USD ($)</t>
        </is>
      </c>
      <c r="B1" s="2" t="inlineStr">
        <is>
          <t>Dec. 01, 2018</t>
        </is>
      </c>
      <c r="C1" s="2" t="inlineStr">
        <is>
          <t>Aug. 04, 2018</t>
        </is>
      </c>
      <c r="D1" s="2" t="inlineStr">
        <is>
          <t>Aug. 04, 2018</t>
        </is>
      </c>
      <c r="E1" s="2" t="inlineStr">
        <is>
          <t>Jul. 01, 2018</t>
        </is>
      </c>
      <c r="F1" s="2" t="inlineStr">
        <is>
          <t>May 05, 2015</t>
        </is>
      </c>
      <c r="G1" s="2" t="inlineStr">
        <is>
          <t>Sep. 30, 2017</t>
        </is>
      </c>
      <c r="H1" s="2" t="inlineStr">
        <is>
          <t>Feb. 28, 2017</t>
        </is>
      </c>
      <c r="I1" s="2" t="inlineStr">
        <is>
          <t>Jan. 01, 2013</t>
        </is>
      </c>
      <c r="J1" s="2" t="inlineStr">
        <is>
          <t>Jan. 24, 2006</t>
        </is>
      </c>
      <c r="K1" s="2" t="inlineStr">
        <is>
          <t>Sep. 30, 2019</t>
        </is>
      </c>
      <c r="L1" s="2" t="inlineStr">
        <is>
          <t>Dec. 31, 2018</t>
        </is>
      </c>
      <c r="M1" s="2" t="inlineStr">
        <is>
          <t>Jul. 31, 2018</t>
        </is>
      </c>
      <c r="N1" s="2" t="inlineStr">
        <is>
          <t>Sep. 01, 2017</t>
        </is>
      </c>
      <c r="O1" s="2" t="inlineStr">
        <is>
          <t>Dec. 21, 2009</t>
        </is>
      </c>
      <c r="P1" s="2" t="inlineStr">
        <is>
          <t>Jan. 27, 2009</t>
        </is>
      </c>
    </row>
    <row r="2">
      <c r="A2" s="3" t="inlineStr">
        <is>
          <t>Related Party Transaction [Line Items]</t>
        </is>
      </c>
    </row>
    <row r="3">
      <c r="A3" s="4" t="inlineStr">
        <is>
          <t>Royalty Payment Rate On Gross Revenue</t>
        </is>
      </c>
      <c r="J3" s="4" t="inlineStr">
        <is>
          <t>4.99%</t>
        </is>
      </c>
    </row>
    <row r="4">
      <c r="A4" s="4" t="inlineStr">
        <is>
          <t>Royalties And Expenses Payable, Related Party</t>
        </is>
      </c>
      <c r="K4" s="6" t="n">
        <v>0</v>
      </c>
      <c r="L4" s="6" t="n">
        <v>0</v>
      </c>
    </row>
    <row r="5">
      <c r="A5" s="4" t="inlineStr">
        <is>
          <t>Related Party Royalties Payable Per Month</t>
        </is>
      </c>
      <c r="G5" s="6" t="n">
        <v>5000</v>
      </c>
    </row>
    <row r="6">
      <c r="A6" s="4" t="inlineStr">
        <is>
          <t>Equity Method Investment, Ownership Percentage</t>
        </is>
      </c>
      <c r="N6" s="4" t="inlineStr">
        <is>
          <t>100.00%</t>
        </is>
      </c>
    </row>
    <row r="7">
      <c r="A7" s="4" t="inlineStr">
        <is>
          <t>Due from Related Parties, Current</t>
        </is>
      </c>
      <c r="B7" s="6" t="n">
        <v>399139</v>
      </c>
      <c r="K7" s="5" t="n">
        <v>0</v>
      </c>
      <c r="L7" s="5" t="n">
        <v>0</v>
      </c>
    </row>
    <row r="8">
      <c r="A8" s="4" t="inlineStr">
        <is>
          <t>License Agreement Selling Price Description</t>
        </is>
      </c>
      <c r="E8" s="4" t="inlineStr">
        <is>
          <t>Star Light will purchase the licensed products from the Company or its affiliates at cost plus 25%</t>
        </is>
      </c>
    </row>
    <row r="9">
      <c r="A9" s="4" t="inlineStr">
        <is>
          <t>Insurance carrier settled amount</t>
        </is>
      </c>
      <c r="D9" s="6" t="n">
        <v>505660</v>
      </c>
    </row>
    <row r="10">
      <c r="A10" s="4" t="inlineStr">
        <is>
          <t>Insurance Carrier Settlement, Paid</t>
        </is>
      </c>
      <c r="K10" s="5" t="n">
        <v>505660</v>
      </c>
    </row>
    <row r="11">
      <c r="A11" s="4" t="inlineStr">
        <is>
          <t>Due to Related Parties</t>
        </is>
      </c>
      <c r="K11" s="5" t="n">
        <v>402178</v>
      </c>
      <c r="L11" s="5" t="n">
        <v>494419</v>
      </c>
    </row>
    <row r="12">
      <c r="A12" s="4" t="inlineStr">
        <is>
          <t>License agreement term</t>
        </is>
      </c>
      <c r="G12" s="4" t="inlineStr">
        <is>
          <t>5 years</t>
        </is>
      </c>
    </row>
    <row r="13">
      <c r="A13" s="4" t="inlineStr">
        <is>
          <t>Royalty settlement</t>
        </is>
      </c>
      <c r="B13" s="5" t="n">
        <v>382259</v>
      </c>
    </row>
    <row r="14">
      <c r="A14" s="4" t="inlineStr">
        <is>
          <t>Loss Contingency, Damages Sought, Value</t>
        </is>
      </c>
      <c r="C14" s="6" t="n">
        <v>1310000</v>
      </c>
    </row>
    <row r="15">
      <c r="A15" s="4" t="inlineStr">
        <is>
          <t>Westside Realty of New York Inc [Member]</t>
        </is>
      </c>
    </row>
    <row r="16">
      <c r="A16" s="3" t="inlineStr">
        <is>
          <t>Related Party Transaction [Line Items]</t>
        </is>
      </c>
    </row>
    <row r="17">
      <c r="A17" s="4" t="inlineStr">
        <is>
          <t>Related Party Rent Per Month</t>
        </is>
      </c>
      <c r="K17" s="5" t="n">
        <v>2500</v>
      </c>
    </row>
    <row r="18">
      <c r="A18" s="4" t="inlineStr">
        <is>
          <t>Rent Payable, Related Party</t>
        </is>
      </c>
      <c r="K18" s="6" t="n">
        <v>7500</v>
      </c>
      <c r="L18" s="5" t="n">
        <v>7500</v>
      </c>
    </row>
    <row r="19">
      <c r="A19" s="4" t="inlineStr">
        <is>
          <t>Star Light Evens LLC [Member]</t>
        </is>
      </c>
    </row>
    <row r="20">
      <c r="A20" s="3" t="inlineStr">
        <is>
          <t>Related Party Transaction [Line Items]</t>
        </is>
      </c>
    </row>
    <row r="21">
      <c r="A21" s="4" t="inlineStr">
        <is>
          <t>Related Party Royalties Payable Per Month</t>
        </is>
      </c>
      <c r="M21" s="6" t="n">
        <v>5000</v>
      </c>
    </row>
    <row r="22">
      <c r="A22" s="4" t="inlineStr">
        <is>
          <t>Due from Related Parties</t>
        </is>
      </c>
      <c r="H22" s="6" t="n">
        <v>250000</v>
      </c>
    </row>
    <row r="23">
      <c r="A23" s="4" t="inlineStr">
        <is>
          <t>Debt Instrument, Interest Rate During Period</t>
        </is>
      </c>
      <c r="H23" s="4" t="inlineStr">
        <is>
          <t>4.00%</t>
        </is>
      </c>
    </row>
    <row r="24">
      <c r="A24" s="4" t="inlineStr">
        <is>
          <t>Debt Instrument, Frequency of Periodic Payment</t>
        </is>
      </c>
      <c r="H24" s="4" t="inlineStr">
        <is>
          <t>10 consecutive monthly installments</t>
        </is>
      </c>
    </row>
    <row r="25">
      <c r="A25" s="4" t="inlineStr">
        <is>
          <t>Related Party Transaction, Amounts of Transaction</t>
        </is>
      </c>
      <c r="H25" s="6" t="n">
        <v>75000</v>
      </c>
    </row>
    <row r="26">
      <c r="A26" s="4" t="inlineStr">
        <is>
          <t>Star Light Evens LLC [Member] | Director [Member]</t>
        </is>
      </c>
    </row>
    <row r="27">
      <c r="A27" s="3" t="inlineStr">
        <is>
          <t>Related Party Transaction [Line Items]</t>
        </is>
      </c>
    </row>
    <row r="28">
      <c r="A28" s="4" t="inlineStr">
        <is>
          <t>Equity Method Investment, Ownership Percentage</t>
        </is>
      </c>
      <c r="K28" s="4" t="inlineStr">
        <is>
          <t>1.00%</t>
        </is>
      </c>
    </row>
    <row r="29">
      <c r="A29" s="4" t="inlineStr">
        <is>
          <t>Star Light Evens LLC [Member] | Royalty Receivable [Member]</t>
        </is>
      </c>
    </row>
    <row r="30">
      <c r="A30" s="3" t="inlineStr">
        <is>
          <t>Related Party Transaction [Line Items]</t>
        </is>
      </c>
    </row>
    <row r="31">
      <c r="A31" s="4" t="inlineStr">
        <is>
          <t>Due to Affiliate</t>
        </is>
      </c>
      <c r="K31" s="6" t="n">
        <v>0</v>
      </c>
      <c r="L31" s="5" t="n">
        <v>0</v>
      </c>
    </row>
    <row r="32">
      <c r="A32" s="4" t="inlineStr">
        <is>
          <t>Scores New York [Member] | Director [Member]</t>
        </is>
      </c>
    </row>
    <row r="33">
      <c r="A33" s="3" t="inlineStr">
        <is>
          <t>Related Party Transaction [Line Items]</t>
        </is>
      </c>
    </row>
    <row r="34">
      <c r="A34" s="4" t="inlineStr">
        <is>
          <t>Equity Method Investment, Ownership Percentage</t>
        </is>
      </c>
      <c r="K34" s="4" t="inlineStr">
        <is>
          <t>2.00%</t>
        </is>
      </c>
    </row>
    <row r="35">
      <c r="A35" s="4" t="inlineStr">
        <is>
          <t>Swan Media Group, Inc [Member]</t>
        </is>
      </c>
    </row>
    <row r="36">
      <c r="A36" s="3" t="inlineStr">
        <is>
          <t>Related Party Transaction [Line Items]</t>
        </is>
      </c>
    </row>
    <row r="37">
      <c r="A37" s="4" t="inlineStr">
        <is>
          <t>Due from Related Parties</t>
        </is>
      </c>
      <c r="H37" s="6" t="n">
        <v>166000</v>
      </c>
    </row>
    <row r="38">
      <c r="A38" s="4" t="inlineStr">
        <is>
          <t>Debt Instrument, Interest Rate During Period</t>
        </is>
      </c>
      <c r="H38" s="4" t="inlineStr">
        <is>
          <t>4.00%</t>
        </is>
      </c>
    </row>
    <row r="39">
      <c r="A39" s="4" t="inlineStr">
        <is>
          <t>Debt Instrument, Frequency of Periodic Payment</t>
        </is>
      </c>
      <c r="H39" s="4" t="inlineStr">
        <is>
          <t>10 consecutive monthly installments</t>
        </is>
      </c>
    </row>
    <row r="40">
      <c r="A40" s="4" t="inlineStr">
        <is>
          <t>Related Party Transaction, Amounts of Transaction</t>
        </is>
      </c>
      <c r="H40" s="6" t="n">
        <v>50000</v>
      </c>
    </row>
    <row r="41">
      <c r="A41" s="4" t="inlineStr">
        <is>
          <t>I.M. Operating LLC [Member]</t>
        </is>
      </c>
    </row>
    <row r="42">
      <c r="A42" s="3" t="inlineStr">
        <is>
          <t>Related Party Transaction [Line Items]</t>
        </is>
      </c>
    </row>
    <row r="43">
      <c r="A43" s="4" t="inlineStr">
        <is>
          <t>Due from Related Parties</t>
        </is>
      </c>
      <c r="H43" s="6" t="n">
        <v>255406</v>
      </c>
    </row>
    <row r="44">
      <c r="A44" s="4" t="inlineStr">
        <is>
          <t>Debt Instrument, Interest Rate During Period</t>
        </is>
      </c>
      <c r="H44" s="4" t="inlineStr">
        <is>
          <t>4.00%</t>
        </is>
      </c>
    </row>
    <row r="45">
      <c r="A45" s="4" t="inlineStr">
        <is>
          <t>Debt Instrument, Frequency of Periodic Payment</t>
        </is>
      </c>
      <c r="H45" s="4" t="inlineStr">
        <is>
          <t>22 consecutive monthly installments</t>
        </is>
      </c>
    </row>
    <row r="46">
      <c r="A46" s="4" t="inlineStr">
        <is>
          <t>I.M. Operating LLC [Member] | Royalty Receivable [Member]</t>
        </is>
      </c>
    </row>
    <row r="47">
      <c r="A47" s="3" t="inlineStr">
        <is>
          <t>Related Party Transaction [Line Items]</t>
        </is>
      </c>
    </row>
    <row r="48">
      <c r="A48" s="4" t="inlineStr">
        <is>
          <t>Due to Affiliate</t>
        </is>
      </c>
      <c r="K48" s="6" t="n">
        <v>0</v>
      </c>
      <c r="L48" s="5" t="n">
        <v>0</v>
      </c>
    </row>
    <row r="49">
      <c r="A49" s="4" t="inlineStr">
        <is>
          <t>Robert M. Gans [Member]</t>
        </is>
      </c>
    </row>
    <row r="50">
      <c r="A50" s="3" t="inlineStr">
        <is>
          <t>Related Party Transaction [Line Items]</t>
        </is>
      </c>
    </row>
    <row r="51">
      <c r="A51" s="4" t="inlineStr">
        <is>
          <t>Due to Related Parties</t>
        </is>
      </c>
      <c r="C51" s="6" t="n">
        <v>770000</v>
      </c>
      <c r="D51" s="6" t="n">
        <v>770000</v>
      </c>
    </row>
    <row r="52">
      <c r="A52" s="4" t="inlineStr">
        <is>
          <t>Robert M. Gans [Member] | Westside Realty of New York Inc [Member]</t>
        </is>
      </c>
    </row>
    <row r="53">
      <c r="A53" s="3" t="inlineStr">
        <is>
          <t>Related Party Transaction [Line Items]</t>
        </is>
      </c>
    </row>
    <row r="54">
      <c r="A54" s="4" t="inlineStr">
        <is>
          <t>Equity Method Investment, Ownership Percentage</t>
        </is>
      </c>
      <c r="K54" s="4" t="inlineStr">
        <is>
          <t>80.00%</t>
        </is>
      </c>
    </row>
    <row r="55">
      <c r="A55" s="4" t="inlineStr">
        <is>
          <t>Robert M. Gans [Member] | Star Light Evens LLC [Member]</t>
        </is>
      </c>
    </row>
    <row r="56">
      <c r="A56" s="3" t="inlineStr">
        <is>
          <t>Related Party Transaction [Line Items]</t>
        </is>
      </c>
    </row>
    <row r="57">
      <c r="A57" s="4" t="inlineStr">
        <is>
          <t>Equity Method Investment, Ownership Percentage</t>
        </is>
      </c>
      <c r="K57" s="4" t="inlineStr">
        <is>
          <t>92.165%</t>
        </is>
      </c>
    </row>
    <row r="58">
      <c r="A58" s="4" t="inlineStr">
        <is>
          <t>Robert M. Gans [Member] | Scores New York [Member]</t>
        </is>
      </c>
    </row>
    <row r="59">
      <c r="A59" s="3" t="inlineStr">
        <is>
          <t>Related Party Transaction [Line Items]</t>
        </is>
      </c>
    </row>
    <row r="60">
      <c r="A60" s="4" t="inlineStr">
        <is>
          <t>Equity Method Investment, Ownership Percentage</t>
        </is>
      </c>
      <c r="K60" s="4" t="inlineStr">
        <is>
          <t>72.00%</t>
        </is>
      </c>
      <c r="P60" s="4" t="inlineStr">
        <is>
          <t>72.00%</t>
        </is>
      </c>
    </row>
    <row r="61">
      <c r="A61" s="4" t="inlineStr">
        <is>
          <t>Robert M. Gans [Member] | Swan Media Group, Inc [Member]</t>
        </is>
      </c>
    </row>
    <row r="62">
      <c r="A62" s="3" t="inlineStr">
        <is>
          <t>Related Party Transaction [Line Items]</t>
        </is>
      </c>
    </row>
    <row r="63">
      <c r="A63" s="4" t="inlineStr">
        <is>
          <t>Equity Method Investment, Ownership Percentage</t>
        </is>
      </c>
      <c r="K63" s="4" t="inlineStr">
        <is>
          <t>80.00%</t>
        </is>
      </c>
      <c r="O63" s="4" t="inlineStr">
        <is>
          <t>80.00%</t>
        </is>
      </c>
    </row>
    <row r="64">
      <c r="A64" s="4" t="inlineStr">
        <is>
          <t>Metropolitan Lumber [Member]</t>
        </is>
      </c>
    </row>
    <row r="65">
      <c r="A65" s="3" t="inlineStr">
        <is>
          <t>Related Party Transaction [Line Items]</t>
        </is>
      </c>
    </row>
    <row r="66">
      <c r="A66" s="4" t="inlineStr">
        <is>
          <t>Management Services, Fee Amount Per Year</t>
        </is>
      </c>
      <c r="F66" s="6" t="n">
        <v>90000</v>
      </c>
      <c r="I66" s="6" t="n">
        <v>30000</v>
      </c>
    </row>
    <row r="67">
      <c r="A67" s="4" t="inlineStr">
        <is>
          <t>Management Services, Fee Payable</t>
        </is>
      </c>
      <c r="K67" s="6" t="n">
        <v>45000</v>
      </c>
      <c r="L67" s="5" t="n">
        <v>67500</v>
      </c>
    </row>
    <row r="68">
      <c r="A68" s="4" t="inlineStr">
        <is>
          <t>Due to Related Parties</t>
        </is>
      </c>
      <c r="K68" s="6" t="n">
        <v>404488</v>
      </c>
    </row>
    <row r="69">
      <c r="A69" s="4" t="inlineStr">
        <is>
          <t>Debt Instrument, Interest Rate During Period</t>
        </is>
      </c>
      <c r="K69" s="4" t="inlineStr">
        <is>
          <t>4.00%</t>
        </is>
      </c>
    </row>
    <row r="70">
      <c r="A70" s="4" t="inlineStr">
        <is>
          <t>Debt Instrument, Frequency of Periodic Payment</t>
        </is>
      </c>
      <c r="K70" s="4" t="inlineStr">
        <is>
          <t>86 consecutive monthly installments</t>
        </is>
      </c>
    </row>
    <row r="71">
      <c r="A71" s="4" t="inlineStr">
        <is>
          <t>Debt Instrument, Periodic Payment</t>
        </is>
      </c>
      <c r="K71" s="6" t="n">
        <v>5000</v>
      </c>
    </row>
    <row r="72">
      <c r="A72" s="4" t="inlineStr">
        <is>
          <t>Debt Instrument Final Installment Amount</t>
        </is>
      </c>
      <c r="K72" s="5" t="n">
        <v>1370</v>
      </c>
    </row>
    <row r="73">
      <c r="A73" s="4" t="inlineStr">
        <is>
          <t>Royalty settlement</t>
        </is>
      </c>
      <c r="B73" s="6" t="n">
        <v>382259</v>
      </c>
    </row>
    <row r="74">
      <c r="A74" s="4" t="inlineStr">
        <is>
          <t>Metropolitan Lumber Hardware And Building Supplies Inc [Member]</t>
        </is>
      </c>
    </row>
    <row r="75">
      <c r="A75" s="3" t="inlineStr">
        <is>
          <t>Related Party Transaction [Line Items]</t>
        </is>
      </c>
    </row>
    <row r="76">
      <c r="A76" s="4" t="inlineStr">
        <is>
          <t>Due to Other Related Parties, Current</t>
        </is>
      </c>
      <c r="K76" s="6" t="n">
        <v>7500</v>
      </c>
      <c r="L76" s="6" t="n">
        <v>189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Licensees (Details) - agreement</t>
        </is>
      </c>
      <c r="B1" s="2" t="inlineStr">
        <is>
          <t>9 Months Ended</t>
        </is>
      </c>
    </row>
    <row r="2">
      <c r="B2" s="2" t="inlineStr">
        <is>
          <t>Sep. 30, 2019</t>
        </is>
      </c>
      <c r="C2" s="2" t="inlineStr">
        <is>
          <t>Sep. 30, 2018</t>
        </is>
      </c>
      <c r="D2" s="2" t="inlineStr">
        <is>
          <t>Sep. 01, 2017</t>
        </is>
      </c>
      <c r="E2" s="2" t="inlineStr">
        <is>
          <t>Dec. 21, 2009</t>
        </is>
      </c>
      <c r="F2" s="2" t="inlineStr">
        <is>
          <t>Jan. 27, 2009</t>
        </is>
      </c>
    </row>
    <row r="3">
      <c r="A3" s="3" t="inlineStr">
        <is>
          <t>Licenses [Line Items]</t>
        </is>
      </c>
    </row>
    <row r="4">
      <c r="A4" s="4" t="inlineStr">
        <is>
          <t>Number of license agreements</t>
        </is>
      </c>
      <c r="B4" s="5" t="n">
        <v>10</v>
      </c>
    </row>
    <row r="5">
      <c r="A5" s="4" t="inlineStr">
        <is>
          <t>Equity Method Investment, Ownership Percentage</t>
        </is>
      </c>
      <c r="D5" s="4" t="inlineStr">
        <is>
          <t>100.00%</t>
        </is>
      </c>
    </row>
    <row r="6">
      <c r="A6" s="4" t="inlineStr">
        <is>
          <t>I.M. Operating LLC [Member]</t>
        </is>
      </c>
    </row>
    <row r="7">
      <c r="A7" s="3" t="inlineStr">
        <is>
          <t>Licenses [Line Items]</t>
        </is>
      </c>
    </row>
    <row r="8">
      <c r="A8" s="4" t="inlineStr">
        <is>
          <t>Percentage Of Royalty Revenue</t>
        </is>
      </c>
      <c r="B8" s="4" t="inlineStr">
        <is>
          <t>0.00%</t>
        </is>
      </c>
      <c r="C8" s="4" t="inlineStr">
        <is>
          <t>0.00%</t>
        </is>
      </c>
    </row>
    <row r="9">
      <c r="A9" s="4" t="inlineStr">
        <is>
          <t>Westside Realty of New York Inc [Member] | Robert M. Gans [Member]</t>
        </is>
      </c>
    </row>
    <row r="10">
      <c r="A10" s="3" t="inlineStr">
        <is>
          <t>Licenses [Line Items]</t>
        </is>
      </c>
    </row>
    <row r="11">
      <c r="A11" s="4" t="inlineStr">
        <is>
          <t>Equity Method Investment, Ownership Percentage</t>
        </is>
      </c>
      <c r="B11" s="4" t="inlineStr">
        <is>
          <t>80.00%</t>
        </is>
      </c>
    </row>
    <row r="12">
      <c r="A12" s="4" t="inlineStr">
        <is>
          <t>Swan Media Group, Inc [Member]</t>
        </is>
      </c>
    </row>
    <row r="13">
      <c r="A13" s="3" t="inlineStr">
        <is>
          <t>Licenses [Line Items]</t>
        </is>
      </c>
    </row>
    <row r="14">
      <c r="A14" s="4" t="inlineStr">
        <is>
          <t>Percentage Of Royalty Revenue</t>
        </is>
      </c>
      <c r="B14" s="4" t="inlineStr">
        <is>
          <t>0.00%</t>
        </is>
      </c>
      <c r="C14" s="4" t="inlineStr">
        <is>
          <t>0.00%</t>
        </is>
      </c>
    </row>
    <row r="15">
      <c r="A15" s="4" t="inlineStr">
        <is>
          <t>Swan Media Group, Inc [Member] | Robert M. Gans [Member]</t>
        </is>
      </c>
    </row>
    <row r="16">
      <c r="A16" s="3" t="inlineStr">
        <is>
          <t>Licenses [Line Items]</t>
        </is>
      </c>
    </row>
    <row r="17">
      <c r="A17" s="4" t="inlineStr">
        <is>
          <t>Equity Method Investment, Ownership Percentage</t>
        </is>
      </c>
      <c r="B17" s="4" t="inlineStr">
        <is>
          <t>80.00%</t>
        </is>
      </c>
      <c r="E17" s="4" t="inlineStr">
        <is>
          <t>80.00%</t>
        </is>
      </c>
    </row>
    <row r="18">
      <c r="A18" s="4" t="inlineStr">
        <is>
          <t>Scores Atlantic City [Member]</t>
        </is>
      </c>
    </row>
    <row r="19">
      <c r="A19" s="3" t="inlineStr">
        <is>
          <t>Licenses [Line Items]</t>
        </is>
      </c>
    </row>
    <row r="20">
      <c r="A20" s="4" t="inlineStr">
        <is>
          <t>Percentage Of Royalty Revenue</t>
        </is>
      </c>
      <c r="B20" s="4" t="inlineStr">
        <is>
          <t>0.00%</t>
        </is>
      </c>
      <c r="C20" s="4" t="inlineStr">
        <is>
          <t>0.00%</t>
        </is>
      </c>
    </row>
    <row r="21">
      <c r="A21" s="4" t="inlineStr">
        <is>
          <t>Scores Atlantic City [Member] | Robert M. Gans [Member]</t>
        </is>
      </c>
    </row>
    <row r="22">
      <c r="A22" s="3" t="inlineStr">
        <is>
          <t>Licenses [Line Items]</t>
        </is>
      </c>
    </row>
    <row r="23">
      <c r="A23" s="4" t="inlineStr">
        <is>
          <t>Equity Method Investment, Ownership Percentage</t>
        </is>
      </c>
      <c r="B23" s="4" t="inlineStr">
        <is>
          <t>92.165%</t>
        </is>
      </c>
    </row>
    <row r="24">
      <c r="A24" s="4" t="inlineStr">
        <is>
          <t>Scores New York [Member] | Director [Member]</t>
        </is>
      </c>
    </row>
    <row r="25">
      <c r="A25" s="3" t="inlineStr">
        <is>
          <t>Licenses [Line Items]</t>
        </is>
      </c>
    </row>
    <row r="26">
      <c r="A26" s="4" t="inlineStr">
        <is>
          <t>Equity Method Investment, Ownership Percentage</t>
        </is>
      </c>
      <c r="B26" s="4" t="inlineStr">
        <is>
          <t>2.00%</t>
        </is>
      </c>
    </row>
    <row r="27">
      <c r="A27" s="4" t="inlineStr">
        <is>
          <t>Scores New York [Member] | Robert M. Gans [Member]</t>
        </is>
      </c>
    </row>
    <row r="28">
      <c r="A28" s="3" t="inlineStr">
        <is>
          <t>Licenses [Line Items]</t>
        </is>
      </c>
    </row>
    <row r="29">
      <c r="A29" s="4" t="inlineStr">
        <is>
          <t>Equity Method Investment, Ownership Percentage</t>
        </is>
      </c>
      <c r="B29" s="4" t="inlineStr">
        <is>
          <t>72.00%</t>
        </is>
      </c>
      <c r="F29" s="4" t="inlineStr">
        <is>
          <t>72.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36"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Commitments and Contingencies (Details) - USD ($)</t>
        </is>
      </c>
      <c r="B1" s="2" t="inlineStr">
        <is>
          <t>Sep. 25, 2020</t>
        </is>
      </c>
      <c r="C1" s="2" t="inlineStr">
        <is>
          <t>Jun. 12, 2020</t>
        </is>
      </c>
      <c r="D1" s="2" t="inlineStr">
        <is>
          <t>Jan. 17, 2020</t>
        </is>
      </c>
      <c r="E1" s="2" t="inlineStr">
        <is>
          <t>Dec. 01, 2018</t>
        </is>
      </c>
      <c r="F1" s="2" t="inlineStr">
        <is>
          <t>Aug. 04, 2018</t>
        </is>
      </c>
      <c r="G1" s="2" t="inlineStr">
        <is>
          <t>Apr. 20, 2018</t>
        </is>
      </c>
      <c r="H1" s="2" t="inlineStr">
        <is>
          <t>Jan. 31, 2017</t>
        </is>
      </c>
      <c r="I1" s="2" t="inlineStr">
        <is>
          <t>Jan. 03, 2017</t>
        </is>
      </c>
      <c r="J1" s="2" t="inlineStr">
        <is>
          <t>Mar. 31, 2021</t>
        </is>
      </c>
      <c r="K1" s="2" t="inlineStr">
        <is>
          <t>Feb. 28, 2017</t>
        </is>
      </c>
      <c r="L1" s="2" t="inlineStr">
        <is>
          <t>May 31, 2017</t>
        </is>
      </c>
      <c r="M1" s="2" t="inlineStr">
        <is>
          <t>Sep. 30, 2019</t>
        </is>
      </c>
      <c r="N1" s="2" t="inlineStr">
        <is>
          <t>Oct. 10, 2018</t>
        </is>
      </c>
      <c r="O1" s="2" t="inlineStr">
        <is>
          <t>Sep. 14, 2018</t>
        </is>
      </c>
      <c r="P1" s="2" t="inlineStr">
        <is>
          <t>Aug. 31, 2018</t>
        </is>
      </c>
      <c r="Q1" s="2" t="inlineStr">
        <is>
          <t>Aug. 03, 2018</t>
        </is>
      </c>
      <c r="R1" s="2" t="inlineStr">
        <is>
          <t>Jul. 13, 2018</t>
        </is>
      </c>
      <c r="S1" s="2" t="inlineStr">
        <is>
          <t>May 04, 2018</t>
        </is>
      </c>
      <c r="T1" s="2" t="inlineStr">
        <is>
          <t>Apr. 25, 2018</t>
        </is>
      </c>
    </row>
    <row r="2">
      <c r="A2" s="3" t="inlineStr">
        <is>
          <t>Other Commitments [Line Items]</t>
        </is>
      </c>
    </row>
    <row r="3">
      <c r="A3" s="4" t="inlineStr">
        <is>
          <t>Loss Contingency, Damages Sought, Value</t>
        </is>
      </c>
      <c r="F3" s="6" t="n">
        <v>1310000</v>
      </c>
    </row>
    <row r="4">
      <c r="A4" s="4" t="inlineStr">
        <is>
          <t>Insurance Carrier Settlement, Paid</t>
        </is>
      </c>
      <c r="M4" s="6" t="n">
        <v>505660</v>
      </c>
    </row>
    <row r="5">
      <c r="A5" s="4" t="inlineStr">
        <is>
          <t>Insurance Carrier Settlement, Received</t>
        </is>
      </c>
      <c r="M5" s="5" t="n">
        <v>90000</v>
      </c>
    </row>
    <row r="6">
      <c r="A6" s="4" t="inlineStr">
        <is>
          <t>Loss Contingency Accrual</t>
        </is>
      </c>
      <c r="N6" s="6" t="n">
        <v>170000</v>
      </c>
    </row>
    <row r="7">
      <c r="A7" s="4" t="inlineStr">
        <is>
          <t>Royalty Settlement</t>
        </is>
      </c>
      <c r="E7" s="6" t="n">
        <v>382259</v>
      </c>
    </row>
    <row r="8">
      <c r="A8" s="4" t="inlineStr">
        <is>
          <t>Subsequent Event [Member]</t>
        </is>
      </c>
    </row>
    <row r="9">
      <c r="A9" s="3" t="inlineStr">
        <is>
          <t>Other Commitments [Line Items]</t>
        </is>
      </c>
    </row>
    <row r="10">
      <c r="A10" s="4" t="inlineStr">
        <is>
          <t>Loss Contingency, Damages Awarded, Value</t>
        </is>
      </c>
      <c r="D10" s="6" t="n">
        <v>50000</v>
      </c>
    </row>
    <row r="11">
      <c r="A11" s="4" t="inlineStr">
        <is>
          <t>Loss Contingency, Damages Paid, Value</t>
        </is>
      </c>
      <c r="B11" s="6" t="n">
        <v>40000</v>
      </c>
      <c r="J11" s="6" t="n">
        <v>10000</v>
      </c>
    </row>
    <row r="12">
      <c r="A12" s="4" t="inlineStr">
        <is>
          <t>Royalty Settlement</t>
        </is>
      </c>
      <c r="C12" s="9" t="n">
        <v>82330.34</v>
      </c>
    </row>
    <row r="13">
      <c r="A13" s="4" t="inlineStr">
        <is>
          <t>Norm A Properties LLC [Member]</t>
        </is>
      </c>
    </row>
    <row r="14">
      <c r="A14" s="3" t="inlineStr">
        <is>
          <t>Other Commitments [Line Items]</t>
        </is>
      </c>
    </row>
    <row r="15">
      <c r="A15" s="4" t="inlineStr">
        <is>
          <t>Loss Contingency, Damages Paid, Value</t>
        </is>
      </c>
      <c r="M15" s="5" t="n">
        <v>1310000</v>
      </c>
    </row>
    <row r="16">
      <c r="A16" s="4" t="inlineStr">
        <is>
          <t>CJ NYC [Member]</t>
        </is>
      </c>
    </row>
    <row r="17">
      <c r="A17" s="3" t="inlineStr">
        <is>
          <t>Other Commitments [Line Items]</t>
        </is>
      </c>
    </row>
    <row r="18">
      <c r="A18" s="4" t="inlineStr">
        <is>
          <t>Loss Contingency, Damages Sought, Value</t>
        </is>
      </c>
      <c r="L18" s="6" t="n">
        <v>85000</v>
      </c>
    </row>
    <row r="19">
      <c r="A19" s="4" t="inlineStr">
        <is>
          <t>Loss Contingency Defendant Awarding Total</t>
        </is>
      </c>
      <c r="I19" s="6" t="n">
        <v>85000</v>
      </c>
    </row>
    <row r="20">
      <c r="A20" s="4" t="inlineStr">
        <is>
          <t>CJ NYC [Member] | Other Expense [Member]</t>
        </is>
      </c>
    </row>
    <row r="21">
      <c r="A21" s="3" t="inlineStr">
        <is>
          <t>Other Commitments [Line Items]</t>
        </is>
      </c>
    </row>
    <row r="22">
      <c r="A22" s="4" t="inlineStr">
        <is>
          <t>Loss Contingency, Damages Sought, Value</t>
        </is>
      </c>
      <c r="L22" s="5" t="n">
        <v>14333</v>
      </c>
    </row>
    <row r="23">
      <c r="A23" s="4" t="inlineStr">
        <is>
          <t>CJ NYC [Member] | Damages [Member]</t>
        </is>
      </c>
    </row>
    <row r="24">
      <c r="A24" s="3" t="inlineStr">
        <is>
          <t>Other Commitments [Line Items]</t>
        </is>
      </c>
    </row>
    <row r="25">
      <c r="A25" s="4" t="inlineStr">
        <is>
          <t>Loss Contingency, Damages Sought, Value</t>
        </is>
      </c>
      <c r="L25" s="6" t="n">
        <v>530</v>
      </c>
    </row>
    <row r="26">
      <c r="A26" s="4" t="inlineStr">
        <is>
          <t>New LLC [Member]</t>
        </is>
      </c>
    </row>
    <row r="27">
      <c r="A27" s="3" t="inlineStr">
        <is>
          <t>Other Commitments [Line Items]</t>
        </is>
      </c>
    </row>
    <row r="28">
      <c r="A28" s="4" t="inlineStr">
        <is>
          <t>Loss Contingency Accrual</t>
        </is>
      </c>
      <c r="O28" s="6" t="n">
        <v>47500</v>
      </c>
    </row>
    <row r="29">
      <c r="A29" s="4" t="inlineStr">
        <is>
          <t>Bonkers Space Coast Inc [Member]</t>
        </is>
      </c>
    </row>
    <row r="30">
      <c r="A30" s="3" t="inlineStr">
        <is>
          <t>Other Commitments [Line Items]</t>
        </is>
      </c>
    </row>
    <row r="31">
      <c r="A31" s="4" t="inlineStr">
        <is>
          <t>Loss Contingency Accrual</t>
        </is>
      </c>
      <c r="S31" s="6" t="n">
        <v>80000</v>
      </c>
    </row>
    <row r="32">
      <c r="A32" s="4" t="inlineStr">
        <is>
          <t>Cadillac Lounge LLC [Member]</t>
        </is>
      </c>
    </row>
    <row r="33">
      <c r="A33" s="3" t="inlineStr">
        <is>
          <t>Other Commitments [Line Items]</t>
        </is>
      </c>
    </row>
    <row r="34">
      <c r="A34" s="4" t="inlineStr">
        <is>
          <t>Loss Contingency, Damages Paid, Value</t>
        </is>
      </c>
      <c r="G34" s="6" t="n">
        <v>50000</v>
      </c>
    </row>
    <row r="35">
      <c r="A35" s="4" t="inlineStr">
        <is>
          <t>South East Show Clubs LLC [Member]</t>
        </is>
      </c>
    </row>
    <row r="36">
      <c r="A36" s="3" t="inlineStr">
        <is>
          <t>Other Commitments [Line Items]</t>
        </is>
      </c>
    </row>
    <row r="37">
      <c r="A37" s="4" t="inlineStr">
        <is>
          <t>Loss Contingency Accrual</t>
        </is>
      </c>
      <c r="T37" s="6" t="n">
        <v>60000</v>
      </c>
    </row>
    <row r="38">
      <c r="A38" s="4" t="inlineStr">
        <is>
          <t>Silver Bourbon Inc [Member]</t>
        </is>
      </c>
    </row>
    <row r="39">
      <c r="A39" s="3" t="inlineStr">
        <is>
          <t>Other Commitments [Line Items]</t>
        </is>
      </c>
    </row>
    <row r="40">
      <c r="A40" s="4" t="inlineStr">
        <is>
          <t>Loss Contingency Accrual</t>
        </is>
      </c>
      <c r="Q40" s="6" t="n">
        <v>145500</v>
      </c>
    </row>
    <row r="41">
      <c r="A41" s="4" t="inlineStr">
        <is>
          <t>Manhattan Fashions LLC [Member]</t>
        </is>
      </c>
    </row>
    <row r="42">
      <c r="A42" s="3" t="inlineStr">
        <is>
          <t>Other Commitments [Line Items]</t>
        </is>
      </c>
    </row>
    <row r="43">
      <c r="A43" s="4" t="inlineStr">
        <is>
          <t>Loss Contingency Accrual</t>
        </is>
      </c>
      <c r="R43" s="6" t="n">
        <v>102984</v>
      </c>
    </row>
    <row r="44">
      <c r="A44" s="4" t="inlineStr">
        <is>
          <t>Robert Gan [Member]</t>
        </is>
      </c>
    </row>
    <row r="45">
      <c r="A45" s="3" t="inlineStr">
        <is>
          <t>Other Commitments [Line Items]</t>
        </is>
      </c>
    </row>
    <row r="46">
      <c r="A46" s="4" t="inlineStr">
        <is>
          <t>Lease Amount Per Month</t>
        </is>
      </c>
      <c r="M46" s="5" t="n">
        <v>2500</v>
      </c>
    </row>
    <row r="47">
      <c r="A47" s="4" t="inlineStr">
        <is>
          <t>Metropolitan Lumber [Member]</t>
        </is>
      </c>
    </row>
    <row r="48">
      <c r="A48" s="3" t="inlineStr">
        <is>
          <t>Other Commitments [Line Items]</t>
        </is>
      </c>
    </row>
    <row r="49">
      <c r="A49" s="4" t="inlineStr">
        <is>
          <t>Contributed Services Rent Per Month</t>
        </is>
      </c>
      <c r="M49" s="5" t="n">
        <v>7500</v>
      </c>
    </row>
    <row r="50">
      <c r="A50" s="4" t="inlineStr">
        <is>
          <t>Loss Contingency Accrual</t>
        </is>
      </c>
      <c r="P50" s="6" t="n">
        <v>770000</v>
      </c>
    </row>
    <row r="51">
      <c r="A51" s="4" t="inlineStr">
        <is>
          <t>Reducing value of amount owed</t>
        </is>
      </c>
      <c r="M51" s="6" t="n">
        <v>408546</v>
      </c>
    </row>
    <row r="52">
      <c r="A52" s="4" t="inlineStr">
        <is>
          <t>Royalty Settlement</t>
        </is>
      </c>
      <c r="E52" s="6" t="n">
        <v>382259</v>
      </c>
    </row>
    <row r="53">
      <c r="A53" s="4" t="inlineStr">
        <is>
          <t>Debt Instrument, Interest Rate During Period</t>
        </is>
      </c>
      <c r="M53" s="4" t="inlineStr">
        <is>
          <t>4.00%</t>
        </is>
      </c>
    </row>
    <row r="54">
      <c r="A54" s="4" t="inlineStr">
        <is>
          <t>Debt monthly installments periodic payments</t>
        </is>
      </c>
      <c r="M54" s="4" t="inlineStr">
        <is>
          <t>86 consecutive monthly installments</t>
        </is>
      </c>
    </row>
    <row r="55">
      <c r="A55" s="4" t="inlineStr">
        <is>
          <t>Debt Instrument, Periodic Payment</t>
        </is>
      </c>
      <c r="M55" s="6" t="n">
        <v>5000</v>
      </c>
    </row>
    <row r="56">
      <c r="A56" s="4" t="inlineStr">
        <is>
          <t>Debt Instrument Final Installment Amount</t>
        </is>
      </c>
      <c r="M56" s="6" t="n">
        <v>1370</v>
      </c>
    </row>
    <row r="57">
      <c r="A57" s="4" t="inlineStr">
        <is>
          <t>Funn House Productions LLC [Member]</t>
        </is>
      </c>
    </row>
    <row r="58">
      <c r="A58" s="3" t="inlineStr">
        <is>
          <t>Other Commitments [Line Items]</t>
        </is>
      </c>
    </row>
    <row r="59">
      <c r="A59" s="4" t="inlineStr">
        <is>
          <t>Loss Contingency, Damages Sought, Value</t>
        </is>
      </c>
      <c r="H59" s="6" t="n">
        <v>45000</v>
      </c>
    </row>
    <row r="60">
      <c r="A60" s="4" t="inlineStr">
        <is>
          <t>Loss Contingency Defendant Awarding Total</t>
        </is>
      </c>
      <c r="K60" s="6"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19</t>
        </is>
      </c>
      <c r="C1" s="2" t="inlineStr">
        <is>
          <t>Dec. 31, 2018</t>
        </is>
      </c>
    </row>
    <row r="2">
      <c r="A2" s="3" t="inlineStr">
        <is>
          <t>CONDENSED CONSOLIDATED BALANCE SHEETS</t>
        </is>
      </c>
    </row>
    <row r="3">
      <c r="A3" s="4" t="inlineStr">
        <is>
          <t>Allowance for Doubtful Accounts Receivable, Current</t>
        </is>
      </c>
      <c r="B3" s="6" t="n">
        <v>4800</v>
      </c>
      <c r="C3" s="6" t="n">
        <v>43800</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01</v>
      </c>
      <c r="C8" s="8" t="n">
        <v>0.001</v>
      </c>
    </row>
    <row r="9">
      <c r="A9" s="4" t="inlineStr">
        <is>
          <t>Common stock, shares authorized</t>
        </is>
      </c>
      <c r="B9" s="5" t="n">
        <v>500000000</v>
      </c>
      <c r="C9" s="5" t="n">
        <v>500000000</v>
      </c>
    </row>
    <row r="10">
      <c r="A10" s="4" t="inlineStr">
        <is>
          <t>Common stock, shares issued</t>
        </is>
      </c>
      <c r="B10" s="5" t="n">
        <v>165186144</v>
      </c>
      <c r="C10" s="5" t="n">
        <v>165186144</v>
      </c>
    </row>
    <row r="11">
      <c r="A11" s="4" t="inlineStr">
        <is>
          <t>Common stock, shares outstanding</t>
        </is>
      </c>
      <c r="B11" s="5" t="n">
        <v>165186144</v>
      </c>
      <c r="C11" s="5" t="n">
        <v>165186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REVENUES</t>
        </is>
      </c>
    </row>
    <row r="4">
      <c r="A4" s="4" t="inlineStr">
        <is>
          <t>Royalty Revenue</t>
        </is>
      </c>
      <c r="B4" s="6" t="n">
        <v>174124</v>
      </c>
      <c r="C4" s="6" t="n">
        <v>234489</v>
      </c>
      <c r="D4" s="6" t="n">
        <v>439971</v>
      </c>
      <c r="E4" s="6" t="n">
        <v>629564</v>
      </c>
    </row>
    <row r="5">
      <c r="A5" s="4" t="inlineStr">
        <is>
          <t>Total Revenue</t>
        </is>
      </c>
      <c r="B5" s="5" t="n">
        <v>174124</v>
      </c>
      <c r="C5" s="5" t="n">
        <v>234489</v>
      </c>
      <c r="D5" s="5" t="n">
        <v>439971</v>
      </c>
      <c r="E5" s="5" t="n">
        <v>629564</v>
      </c>
    </row>
    <row r="6">
      <c r="A6" s="3" t="inlineStr">
        <is>
          <t>EXPENSES</t>
        </is>
      </c>
    </row>
    <row r="7">
      <c r="A7" s="4" t="inlineStr">
        <is>
          <t>General and Administrative Expenses</t>
        </is>
      </c>
      <c r="B7" s="5" t="n">
        <v>159954</v>
      </c>
      <c r="C7" s="5" t="n">
        <v>209636</v>
      </c>
      <c r="D7" s="5" t="n">
        <v>480415</v>
      </c>
      <c r="E7" s="5" t="n">
        <v>567940</v>
      </c>
    </row>
    <row r="8">
      <c r="A8" s="4" t="inlineStr">
        <is>
          <t>INCOME/(LOSS) FROM OPERATIONS</t>
        </is>
      </c>
      <c r="B8" s="5" t="n">
        <v>14170</v>
      </c>
      <c r="C8" s="5" t="n">
        <v>24853</v>
      </c>
      <c r="D8" s="5" t="n">
        <v>-40444</v>
      </c>
      <c r="E8" s="5" t="n">
        <v>61624</v>
      </c>
    </row>
    <row r="9">
      <c r="A9" s="3" t="inlineStr">
        <is>
          <t>OTHER INCOME/(EXPENSE)</t>
        </is>
      </c>
    </row>
    <row r="10">
      <c r="A10" s="4" t="inlineStr">
        <is>
          <t>Litigation Settlement,net</t>
        </is>
      </c>
      <c r="B10" s="5" t="n">
        <v>5000</v>
      </c>
      <c r="C10" s="5" t="n">
        <v>325660</v>
      </c>
      <c r="D10" s="5" t="n">
        <v>90000</v>
      </c>
      <c r="E10" s="5" t="n">
        <v>-974340</v>
      </c>
    </row>
    <row r="11">
      <c r="A11" s="4" t="inlineStr">
        <is>
          <t>Interest Income/(Expense), net</t>
        </is>
      </c>
      <c r="B11" s="5" t="n">
        <v>-3908</v>
      </c>
      <c r="C11" s="5" t="n">
        <v>13890</v>
      </c>
      <c r="D11" s="5" t="n">
        <v>-12731</v>
      </c>
      <c r="E11" s="5" t="n">
        <v>13185</v>
      </c>
    </row>
    <row r="12">
      <c r="A12" s="4" t="inlineStr">
        <is>
          <t>Other Income</t>
        </is>
      </c>
      <c r="B12" s="5" t="n">
        <v>10000</v>
      </c>
      <c r="C12" s="5" t="n">
        <v>227545</v>
      </c>
      <c r="D12" s="5" t="n">
        <v>39000</v>
      </c>
      <c r="E12" s="5" t="n">
        <v>262620</v>
      </c>
    </row>
    <row r="13">
      <c r="A13" s="4" t="inlineStr">
        <is>
          <t>TOTAL OTHER INCOME/(EXPENSE)</t>
        </is>
      </c>
      <c r="B13" s="5" t="n">
        <v>11092</v>
      </c>
      <c r="C13" s="5" t="n">
        <v>567095</v>
      </c>
      <c r="D13" s="5" t="n">
        <v>116269</v>
      </c>
      <c r="E13" s="5" t="n">
        <v>-698535</v>
      </c>
    </row>
    <row r="14">
      <c r="A14" s="4" t="inlineStr">
        <is>
          <t>NET INCOME/(LOSS) BEFORE INCOME TAXES</t>
        </is>
      </c>
      <c r="B14" s="5" t="n">
        <v>25262</v>
      </c>
      <c r="C14" s="5" t="n">
        <v>591948</v>
      </c>
      <c r="D14" s="5" t="n">
        <v>75825</v>
      </c>
      <c r="E14" s="5" t="n">
        <v>-636911</v>
      </c>
    </row>
    <row r="15">
      <c r="A15" s="4" t="inlineStr">
        <is>
          <t>INCOME TAXES</t>
        </is>
      </c>
      <c r="B15" s="5" t="n">
        <v>0</v>
      </c>
      <c r="C15" s="5" t="n">
        <v>14</v>
      </c>
      <c r="E15" s="5" t="n">
        <v>1890</v>
      </c>
    </row>
    <row r="16">
      <c r="A16" s="4" t="inlineStr">
        <is>
          <t>NET INCOME/(LOSS)</t>
        </is>
      </c>
      <c r="B16" s="6" t="n">
        <v>25262</v>
      </c>
      <c r="C16" s="6" t="n">
        <v>591934</v>
      </c>
      <c r="D16" s="6" t="n">
        <v>75825</v>
      </c>
      <c r="E16" s="6" t="n">
        <v>-638801</v>
      </c>
    </row>
    <row r="17">
      <c r="A17" s="4" t="inlineStr">
        <is>
          <t>NET INCOME/(LOSS) PER SHARE-Basic</t>
        </is>
      </c>
      <c r="B17" s="6" t="n">
        <v>0</v>
      </c>
      <c r="C17" s="6" t="n">
        <v>0</v>
      </c>
      <c r="D17" s="6" t="n">
        <v>0</v>
      </c>
      <c r="E17" s="6" t="n">
        <v>0</v>
      </c>
    </row>
    <row r="18">
      <c r="A18" s="4" t="inlineStr">
        <is>
          <t>NET INCOME/(LOSS) PER SHARE-Diluted</t>
        </is>
      </c>
      <c r="B18" s="6" t="n">
        <v>0</v>
      </c>
      <c r="C18" s="6" t="n">
        <v>0</v>
      </c>
      <c r="D18" s="6" t="n">
        <v>0</v>
      </c>
      <c r="E18" s="6" t="n">
        <v>0</v>
      </c>
    </row>
    <row r="19">
      <c r="A19" s="4" t="inlineStr">
        <is>
          <t>WEIGHTED AVERAGE OF COMMON SHARES OUTSTANDING-Basic</t>
        </is>
      </c>
      <c r="B19" s="5" t="n">
        <v>165186144</v>
      </c>
      <c r="C19" s="5" t="n">
        <v>165186144</v>
      </c>
      <c r="D19" s="5" t="n">
        <v>165186144</v>
      </c>
      <c r="E19" s="5" t="n">
        <v>165186144</v>
      </c>
    </row>
    <row r="20">
      <c r="A20" s="4" t="inlineStr">
        <is>
          <t>WEIGHTED AVERAGE OF COMMON SHARES OUTSTANDING-Diluted</t>
        </is>
      </c>
      <c r="B20" s="5" t="n">
        <v>165186144</v>
      </c>
      <c r="C20" s="5" t="n">
        <v>165186144</v>
      </c>
      <c r="D20" s="5" t="n">
        <v>165186144</v>
      </c>
      <c r="E20" s="5" t="n">
        <v>1651861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19</t>
        </is>
      </c>
      <c r="C2" s="2" t="inlineStr">
        <is>
          <t>Sep. 30, 2018</t>
        </is>
      </c>
    </row>
    <row r="3">
      <c r="A3" s="3" t="inlineStr">
        <is>
          <t>CASH FLOWS FROM OPERATING ACTIVITIES:</t>
        </is>
      </c>
    </row>
    <row r="4">
      <c r="A4" s="4" t="inlineStr">
        <is>
          <t>Net Income/(Loss)</t>
        </is>
      </c>
      <c r="B4" s="6" t="n">
        <v>75825</v>
      </c>
      <c r="C4" s="6" t="n">
        <v>-638801</v>
      </c>
    </row>
    <row r="5">
      <c r="A5" s="3" t="inlineStr">
        <is>
          <t>Adjustments to reconcile net income/(loss) to net cash provided by/(used in) operating activities:</t>
        </is>
      </c>
    </row>
    <row r="6">
      <c r="A6" s="4" t="inlineStr">
        <is>
          <t>Recovery of bad debts</t>
        </is>
      </c>
      <c r="B6" s="5" t="n">
        <v>-39000</v>
      </c>
      <c r="C6" s="5" t="n">
        <v>-241654</v>
      </c>
    </row>
    <row r="7">
      <c r="A7" s="4" t="inlineStr">
        <is>
          <t>ASC 606 revenue recognition</t>
        </is>
      </c>
      <c r="B7" s="5" t="n">
        <v>0</v>
      </c>
      <c r="C7" s="5" t="n">
        <v>71000</v>
      </c>
    </row>
    <row r="8">
      <c r="A8" s="3" t="inlineStr">
        <is>
          <t>Changes in assets and liabilities:</t>
        </is>
      </c>
    </row>
    <row r="9">
      <c r="A9" s="4" t="inlineStr">
        <is>
          <t>Licensee receivable</t>
        </is>
      </c>
      <c r="B9" s="5" t="n">
        <v>-4097</v>
      </c>
      <c r="C9" s="5" t="n">
        <v>213241</v>
      </c>
    </row>
    <row r="10">
      <c r="A10" s="4" t="inlineStr">
        <is>
          <t>Prepaid expenses</t>
        </is>
      </c>
      <c r="B10" s="5" t="n">
        <v>-14556</v>
      </c>
      <c r="C10" s="5" t="n">
        <v>-16811</v>
      </c>
    </row>
    <row r="11">
      <c r="A11" s="4" t="inlineStr">
        <is>
          <t>Security deposit payable</t>
        </is>
      </c>
      <c r="B11" s="5" t="n">
        <v>0</v>
      </c>
      <c r="C11" s="5" t="n">
        <v>-20000</v>
      </c>
    </row>
    <row r="12">
      <c r="A12" s="4" t="inlineStr">
        <is>
          <t>Accounts payable and accrued expenses</t>
        </is>
      </c>
      <c r="B12" s="5" t="n">
        <v>51050</v>
      </c>
      <c r="C12" s="5" t="n">
        <v>97812</v>
      </c>
    </row>
    <row r="13">
      <c r="A13" s="4" t="inlineStr">
        <is>
          <t>Accrued expenses, related party</t>
        </is>
      </c>
      <c r="B13" s="5" t="n">
        <v>-11449</v>
      </c>
      <c r="C13" s="5" t="n">
        <v>17219</v>
      </c>
    </row>
    <row r="14">
      <c r="A14" s="4" t="inlineStr">
        <is>
          <t>Accrued litigation settlement</t>
        </is>
      </c>
      <c r="B14" s="5" t="n">
        <v>0</v>
      </c>
      <c r="C14" s="5" t="n">
        <v>0</v>
      </c>
    </row>
    <row r="15">
      <c r="A15" s="4" t="inlineStr">
        <is>
          <t>Deferred revenue</t>
        </is>
      </c>
      <c r="B15" s="5" t="n">
        <v>32500</v>
      </c>
      <c r="C15" s="5" t="n">
        <v>38750</v>
      </c>
    </row>
    <row r="16">
      <c r="A16" s="4" t="inlineStr">
        <is>
          <t>NET CASH PROVIDED BY/(USED IN) OPERATING ACTIVITIES</t>
        </is>
      </c>
      <c r="B16" s="5" t="n">
        <v>90273</v>
      </c>
      <c r="C16" s="5" t="n">
        <v>-479244</v>
      </c>
    </row>
    <row r="17">
      <c r="A17" s="3" t="inlineStr">
        <is>
          <t>CASH FLOW FROM FINANCING ACTIVITIES:</t>
        </is>
      </c>
    </row>
    <row r="18">
      <c r="A18" s="4" t="inlineStr">
        <is>
          <t>Related party payables</t>
        </is>
      </c>
      <c r="B18" s="5" t="n">
        <v>-22500</v>
      </c>
      <c r="C18" s="5" t="n">
        <v>60000</v>
      </c>
    </row>
    <row r="19">
      <c r="A19" s="4" t="inlineStr">
        <is>
          <t>Proceeds from related party</t>
        </is>
      </c>
      <c r="B19" s="5" t="n">
        <v>-58292</v>
      </c>
      <c r="C19" s="5" t="n">
        <v>399139</v>
      </c>
    </row>
    <row r="20">
      <c r="A20" s="4" t="inlineStr">
        <is>
          <t>NET CASH PROVIDED BY/(USED IN) FINANCING ACTIVITIES</t>
        </is>
      </c>
      <c r="B20" s="5" t="n">
        <v>-80792</v>
      </c>
      <c r="C20" s="5" t="n">
        <v>459139</v>
      </c>
    </row>
    <row r="21">
      <c r="A21" s="4" t="inlineStr">
        <is>
          <t>NET INCREASE/(DECREASE) IN CASH</t>
        </is>
      </c>
      <c r="B21" s="5" t="n">
        <v>9481</v>
      </c>
      <c r="C21" s="5" t="n">
        <v>-20105</v>
      </c>
    </row>
    <row r="22">
      <c r="A22" s="4" t="inlineStr">
        <is>
          <t>Cash and cash equivalents - beginning of period</t>
        </is>
      </c>
      <c r="B22" s="5" t="n">
        <v>7662</v>
      </c>
      <c r="C22" s="5" t="n">
        <v>33457</v>
      </c>
    </row>
    <row r="23">
      <c r="A23" s="4" t="inlineStr">
        <is>
          <t>Cash and cash equivalents - end of period</t>
        </is>
      </c>
      <c r="B23" s="5" t="n">
        <v>17143</v>
      </c>
      <c r="C23" s="5" t="n">
        <v>13352</v>
      </c>
    </row>
    <row r="24">
      <c r="A24" s="3" t="inlineStr">
        <is>
          <t>Supplemental disclosures of cash flow information:</t>
        </is>
      </c>
    </row>
    <row r="25">
      <c r="A25" s="4" t="inlineStr">
        <is>
          <t>Cash paid during the period for interest</t>
        </is>
      </c>
      <c r="B25" s="5" t="n">
        <v>1023</v>
      </c>
      <c r="C25" s="5" t="n">
        <v>909</v>
      </c>
    </row>
    <row r="26">
      <c r="A26" s="4" t="inlineStr">
        <is>
          <t>Cash paid for income taxes</t>
        </is>
      </c>
      <c r="B26" s="6" t="n">
        <v>0</v>
      </c>
      <c r="C26" s="6" t="n">
        <v>18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9" customWidth="1" min="7" max="7"/>
    <col width="59" customWidth="1" min="8" max="8"/>
    <col width="13" customWidth="1" min="9" max="9"/>
  </cols>
  <sheetData>
    <row r="1">
      <c r="A1" s="1" t="inlineStr">
        <is>
          <t>CONDENSED CONSOLIDATED STATEMENT OF CHANGES IN STOCKHOLDER'S EQUITY (DEFICIT) - USD ($)</t>
        </is>
      </c>
      <c r="B1" s="2" t="inlineStr">
        <is>
          <t>Common Stock [Member]Cumulative Effect, Period of Adoption, Adjustment [Member]</t>
        </is>
      </c>
      <c r="C1" s="2" t="inlineStr">
        <is>
          <t>Common Stock [Member]</t>
        </is>
      </c>
      <c r="D1" s="2" t="inlineStr">
        <is>
          <t>Additional Paid in Capital [Member]Cumulative Effect, Period of Adoption, Adjustment [Member]</t>
        </is>
      </c>
      <c r="E1" s="2" t="inlineStr">
        <is>
          <t>Additional Paid in Capital [Member]</t>
        </is>
      </c>
      <c r="F1" s="2" t="inlineStr">
        <is>
          <t>Accumulated Deficit [Member]Cumulative Effect, Period of Adoption, Adjustment [Member]</t>
        </is>
      </c>
      <c r="G1" s="2" t="inlineStr">
        <is>
          <t>Accumulated Deficit [Member]</t>
        </is>
      </c>
      <c r="H1" s="2" t="inlineStr">
        <is>
          <t>Cumulative Effect, Period of Adoption, Adjustment [Member]</t>
        </is>
      </c>
      <c r="I1" s="2" t="inlineStr">
        <is>
          <t>Total</t>
        </is>
      </c>
    </row>
    <row r="2">
      <c r="A2" s="4" t="inlineStr">
        <is>
          <t>ASC 606 revenue recognition</t>
        </is>
      </c>
      <c r="C2" s="6" t="n">
        <v>165186</v>
      </c>
      <c r="E2" s="6" t="n">
        <v>6058117</v>
      </c>
      <c r="G2" s="6" t="n">
        <v>-6294398</v>
      </c>
      <c r="I2" s="6" t="n">
        <v>-71095</v>
      </c>
    </row>
    <row r="3">
      <c r="A3" s="4" t="inlineStr">
        <is>
          <t>Balance at Dec. 31, 2017</t>
        </is>
      </c>
      <c r="C3" s="6" t="n">
        <v>165186</v>
      </c>
      <c r="E3" s="5" t="n">
        <v>6058117</v>
      </c>
      <c r="G3" s="5" t="n">
        <v>-6294398</v>
      </c>
      <c r="I3" s="5" t="n">
        <v>-71095</v>
      </c>
    </row>
    <row r="4">
      <c r="A4" s="4" t="inlineStr">
        <is>
          <t>Balance (in shares) at Dec. 31, 2017</t>
        </is>
      </c>
      <c r="C4" s="5" t="n">
        <v>165186144</v>
      </c>
    </row>
    <row r="5">
      <c r="A5" s="4" t="inlineStr">
        <is>
          <t>Net Loss / Income</t>
        </is>
      </c>
      <c r="C5" s="6" t="n">
        <v>0</v>
      </c>
      <c r="E5" s="5" t="n">
        <v>0</v>
      </c>
      <c r="G5" s="5" t="n">
        <v>-1381925</v>
      </c>
      <c r="I5" s="5" t="n">
        <v>-1381925</v>
      </c>
    </row>
    <row r="6">
      <c r="A6" s="4" t="inlineStr">
        <is>
          <t>Balance at Mar. 31, 2018</t>
        </is>
      </c>
      <c r="B6" s="6" t="n">
        <v>0</v>
      </c>
      <c r="C6" s="6" t="n">
        <v>165186</v>
      </c>
      <c r="D6" s="6" t="n">
        <v>0</v>
      </c>
      <c r="E6" s="5" t="n">
        <v>6058117</v>
      </c>
      <c r="F6" s="6" t="n">
        <v>71000</v>
      </c>
      <c r="G6" s="5" t="n">
        <v>-7605323</v>
      </c>
      <c r="H6" s="6" t="n">
        <v>71000</v>
      </c>
      <c r="I6" s="5" t="n">
        <v>-1382020</v>
      </c>
    </row>
    <row r="7">
      <c r="A7" s="4" t="inlineStr">
        <is>
          <t>Balance (in shares) at Mar. 31, 2018</t>
        </is>
      </c>
      <c r="C7" s="5" t="n">
        <v>165186144</v>
      </c>
    </row>
    <row r="8">
      <c r="A8" s="4" t="inlineStr">
        <is>
          <t>Balance at Dec. 31, 2017</t>
        </is>
      </c>
      <c r="C8" s="6" t="n">
        <v>165186</v>
      </c>
      <c r="E8" s="5" t="n">
        <v>6058117</v>
      </c>
      <c r="G8" s="5" t="n">
        <v>-6294398</v>
      </c>
      <c r="I8" s="5" t="n">
        <v>-71095</v>
      </c>
    </row>
    <row r="9">
      <c r="A9" s="4" t="inlineStr">
        <is>
          <t>Balance (in shares) at Dec. 31, 2017</t>
        </is>
      </c>
      <c r="C9" s="5" t="n">
        <v>165186144</v>
      </c>
    </row>
    <row r="10">
      <c r="A10" s="4" t="inlineStr">
        <is>
          <t>Net Loss / Income</t>
        </is>
      </c>
      <c r="I10" s="5" t="n">
        <v>-638801</v>
      </c>
    </row>
    <row r="11">
      <c r="A11" s="4" t="inlineStr">
        <is>
          <t>Balance at Sep. 30, 2018</t>
        </is>
      </c>
      <c r="C11" s="6" t="n">
        <v>165186</v>
      </c>
      <c r="E11" s="5" t="n">
        <v>6058117</v>
      </c>
      <c r="G11" s="5" t="n">
        <v>-6862199</v>
      </c>
      <c r="I11" s="5" t="n">
        <v>-638896</v>
      </c>
    </row>
    <row r="12">
      <c r="A12" s="4" t="inlineStr">
        <is>
          <t>Balance (in shares) at Sep. 30, 2018</t>
        </is>
      </c>
      <c r="C12" s="5" t="n">
        <v>165186144</v>
      </c>
    </row>
    <row r="13">
      <c r="A13" s="4" t="inlineStr">
        <is>
          <t>ASC 606 revenue recognition</t>
        </is>
      </c>
      <c r="B13" s="5" t="n">
        <v>0</v>
      </c>
      <c r="C13" s="6" t="n">
        <v>165186</v>
      </c>
      <c r="D13" s="5" t="n">
        <v>0</v>
      </c>
      <c r="E13" s="5" t="n">
        <v>6058117</v>
      </c>
      <c r="F13" s="5" t="n">
        <v>71000</v>
      </c>
      <c r="G13" s="5" t="n">
        <v>-7605323</v>
      </c>
      <c r="H13" s="5" t="n">
        <v>71000</v>
      </c>
      <c r="I13" s="5" t="n">
        <v>-1382020</v>
      </c>
    </row>
    <row r="14">
      <c r="A14" s="4" t="inlineStr">
        <is>
          <t>Balance at Mar. 31, 2018</t>
        </is>
      </c>
      <c r="B14" s="6" t="n">
        <v>0</v>
      </c>
      <c r="C14" s="6" t="n">
        <v>165186</v>
      </c>
      <c r="D14" s="6" t="n">
        <v>0</v>
      </c>
      <c r="E14" s="5" t="n">
        <v>6058117</v>
      </c>
      <c r="F14" s="6" t="n">
        <v>71000</v>
      </c>
      <c r="G14" s="5" t="n">
        <v>-7605323</v>
      </c>
      <c r="H14" s="6" t="n">
        <v>71000</v>
      </c>
      <c r="I14" s="5" t="n">
        <v>-1382020</v>
      </c>
    </row>
    <row r="15">
      <c r="A15" s="4" t="inlineStr">
        <is>
          <t>Balance (in shares) at Mar. 31, 2018</t>
        </is>
      </c>
      <c r="C15" s="5" t="n">
        <v>165186144</v>
      </c>
    </row>
    <row r="16">
      <c r="A16" s="4" t="inlineStr">
        <is>
          <t>Net Loss / Income</t>
        </is>
      </c>
      <c r="C16" s="6" t="n">
        <v>0</v>
      </c>
      <c r="E16" s="5" t="n">
        <v>0</v>
      </c>
      <c r="G16" s="5" t="n">
        <v>151190</v>
      </c>
      <c r="I16" s="5" t="n">
        <v>151190</v>
      </c>
    </row>
    <row r="17">
      <c r="A17" s="4" t="inlineStr">
        <is>
          <t>Balance at Jun. 30, 2018</t>
        </is>
      </c>
      <c r="C17" s="6" t="n">
        <v>165186</v>
      </c>
      <c r="E17" s="5" t="n">
        <v>6058117</v>
      </c>
      <c r="G17" s="5" t="n">
        <v>-7454133</v>
      </c>
      <c r="I17" s="5" t="n">
        <v>-1230830</v>
      </c>
    </row>
    <row r="18">
      <c r="A18" s="4" t="inlineStr">
        <is>
          <t>Balance (in shares) at Jun. 30, 2018</t>
        </is>
      </c>
      <c r="C18" s="5" t="n">
        <v>165186144</v>
      </c>
    </row>
    <row r="19">
      <c r="A19" s="4" t="inlineStr">
        <is>
          <t>ASC 606 revenue recognition</t>
        </is>
      </c>
      <c r="C19" s="6" t="n">
        <v>165186</v>
      </c>
      <c r="E19" s="5" t="n">
        <v>6058117</v>
      </c>
      <c r="G19" s="5" t="n">
        <v>-7454133</v>
      </c>
      <c r="I19" s="5" t="n">
        <v>-1230830</v>
      </c>
    </row>
    <row r="20">
      <c r="A20" s="4" t="inlineStr">
        <is>
          <t>Net Loss / Income</t>
        </is>
      </c>
      <c r="C20" s="5" t="n">
        <v>0</v>
      </c>
      <c r="E20" s="5" t="n">
        <v>0</v>
      </c>
      <c r="G20" s="5" t="n">
        <v>591934</v>
      </c>
      <c r="I20" s="5" t="n">
        <v>591934</v>
      </c>
    </row>
    <row r="21">
      <c r="A21" s="4" t="inlineStr">
        <is>
          <t>Balance at Sep. 30, 2018</t>
        </is>
      </c>
      <c r="C21" s="6" t="n">
        <v>165186</v>
      </c>
      <c r="E21" s="5" t="n">
        <v>6058117</v>
      </c>
      <c r="G21" s="5" t="n">
        <v>-6862199</v>
      </c>
      <c r="I21" s="5" t="n">
        <v>-638896</v>
      </c>
    </row>
    <row r="22">
      <c r="A22" s="4" t="inlineStr">
        <is>
          <t>Balance (in shares) at Sep. 30, 2018</t>
        </is>
      </c>
      <c r="C22" s="5" t="n">
        <v>165186144</v>
      </c>
    </row>
    <row r="23">
      <c r="A23" s="4" t="inlineStr">
        <is>
          <t>ASC 606 revenue recognition</t>
        </is>
      </c>
      <c r="C23" s="6" t="n">
        <v>165186</v>
      </c>
      <c r="E23" s="5" t="n">
        <v>6058117</v>
      </c>
      <c r="G23" s="5" t="n">
        <v>-6862199</v>
      </c>
      <c r="I23" s="5" t="n">
        <v>-638896</v>
      </c>
    </row>
    <row r="24">
      <c r="A24" s="4" t="inlineStr">
        <is>
          <t>ASC 606 revenue recognition</t>
        </is>
      </c>
      <c r="C24" s="5" t="n">
        <v>165186</v>
      </c>
      <c r="E24" s="5" t="n">
        <v>6058117</v>
      </c>
      <c r="G24" s="5" t="n">
        <v>-6894193</v>
      </c>
      <c r="I24" s="5" t="n">
        <v>-670890</v>
      </c>
    </row>
    <row r="25">
      <c r="A25" s="4" t="inlineStr">
        <is>
          <t>Balance at Dec. 31, 2018</t>
        </is>
      </c>
      <c r="C25" s="6" t="n">
        <v>165186</v>
      </c>
      <c r="E25" s="5" t="n">
        <v>6058117</v>
      </c>
      <c r="G25" s="5" t="n">
        <v>-6894193</v>
      </c>
      <c r="I25" s="5" t="n">
        <v>-670890</v>
      </c>
    </row>
    <row r="26">
      <c r="A26" s="4" t="inlineStr">
        <is>
          <t>Balance (in shares) at Dec. 31, 2018</t>
        </is>
      </c>
      <c r="C26" s="5" t="n">
        <v>165186144</v>
      </c>
    </row>
    <row r="27">
      <c r="A27" s="4" t="inlineStr">
        <is>
          <t>Net Loss / Income</t>
        </is>
      </c>
      <c r="C27" s="6" t="n">
        <v>0</v>
      </c>
      <c r="E27" s="5" t="n">
        <v>0</v>
      </c>
      <c r="G27" s="5" t="n">
        <v>-42956</v>
      </c>
      <c r="I27" s="5" t="n">
        <v>-42956</v>
      </c>
    </row>
    <row r="28">
      <c r="A28" s="4" t="inlineStr">
        <is>
          <t>Balance at Mar. 31, 2019</t>
        </is>
      </c>
      <c r="C28" s="6" t="n">
        <v>165186</v>
      </c>
      <c r="E28" s="5" t="n">
        <v>6058117</v>
      </c>
      <c r="G28" s="5" t="n">
        <v>-6937149</v>
      </c>
      <c r="I28" s="5" t="n">
        <v>-713846</v>
      </c>
    </row>
    <row r="29">
      <c r="A29" s="4" t="inlineStr">
        <is>
          <t>Balance (in shares) at Mar. 31, 2019</t>
        </is>
      </c>
      <c r="C29" s="5" t="n">
        <v>165186144</v>
      </c>
    </row>
    <row r="30">
      <c r="A30" s="4" t="inlineStr">
        <is>
          <t>Balance at Dec. 31, 2018</t>
        </is>
      </c>
      <c r="C30" s="6" t="n">
        <v>165186</v>
      </c>
      <c r="E30" s="5" t="n">
        <v>6058117</v>
      </c>
      <c r="G30" s="5" t="n">
        <v>-6894193</v>
      </c>
      <c r="I30" s="5" t="n">
        <v>-670890</v>
      </c>
    </row>
    <row r="31">
      <c r="A31" s="4" t="inlineStr">
        <is>
          <t>Balance (in shares) at Dec. 31, 2018</t>
        </is>
      </c>
      <c r="C31" s="5" t="n">
        <v>165186144</v>
      </c>
    </row>
    <row r="32">
      <c r="A32" s="4" t="inlineStr">
        <is>
          <t>Net Loss / Income</t>
        </is>
      </c>
      <c r="I32" s="5" t="n">
        <v>75825</v>
      </c>
    </row>
    <row r="33">
      <c r="A33" s="4" t="inlineStr">
        <is>
          <t>Balance at Sep. 30, 2019</t>
        </is>
      </c>
      <c r="C33" s="6" t="n">
        <v>165186</v>
      </c>
      <c r="E33" s="5" t="n">
        <v>6058117</v>
      </c>
      <c r="G33" s="5" t="n">
        <v>-6818368</v>
      </c>
      <c r="I33" s="5" t="n">
        <v>-595065</v>
      </c>
    </row>
    <row r="34">
      <c r="A34" s="4" t="inlineStr">
        <is>
          <t>Balance (in shares) at Sep. 30, 2019</t>
        </is>
      </c>
      <c r="C34" s="5" t="n">
        <v>165186144</v>
      </c>
    </row>
    <row r="35">
      <c r="A35" s="4" t="inlineStr">
        <is>
          <t>ASC 606 revenue recognition</t>
        </is>
      </c>
      <c r="C35" s="6" t="n">
        <v>165186</v>
      </c>
      <c r="E35" s="5" t="n">
        <v>6058117</v>
      </c>
      <c r="G35" s="5" t="n">
        <v>-6937149</v>
      </c>
      <c r="I35" s="5" t="n">
        <v>-713846</v>
      </c>
    </row>
    <row r="36">
      <c r="A36" s="4" t="inlineStr">
        <is>
          <t>Balance at Mar. 31, 2019</t>
        </is>
      </c>
      <c r="C36" s="6" t="n">
        <v>165186</v>
      </c>
      <c r="E36" s="5" t="n">
        <v>6058117</v>
      </c>
      <c r="G36" s="5" t="n">
        <v>-6937149</v>
      </c>
      <c r="I36" s="5" t="n">
        <v>-713846</v>
      </c>
    </row>
    <row r="37">
      <c r="A37" s="4" t="inlineStr">
        <is>
          <t>Balance (in shares) at Mar. 31, 2019</t>
        </is>
      </c>
      <c r="C37" s="5" t="n">
        <v>165186144</v>
      </c>
    </row>
    <row r="38">
      <c r="A38" s="4" t="inlineStr">
        <is>
          <t>Net Loss / Income</t>
        </is>
      </c>
      <c r="C38" s="6" t="n">
        <v>0</v>
      </c>
      <c r="E38" s="5" t="n">
        <v>0</v>
      </c>
      <c r="G38" s="5" t="n">
        <v>93519</v>
      </c>
      <c r="I38" s="5" t="n">
        <v>93519</v>
      </c>
    </row>
    <row r="39">
      <c r="A39" s="4" t="inlineStr">
        <is>
          <t>Balance at Jun. 30, 2019</t>
        </is>
      </c>
      <c r="C39" s="6" t="n">
        <v>165186</v>
      </c>
      <c r="E39" s="5" t="n">
        <v>6058117</v>
      </c>
      <c r="G39" s="5" t="n">
        <v>-6843630</v>
      </c>
      <c r="I39" s="5" t="n">
        <v>-620327</v>
      </c>
    </row>
    <row r="40">
      <c r="A40" s="4" t="inlineStr">
        <is>
          <t>Balance (in shares) at Jun. 30, 2019</t>
        </is>
      </c>
      <c r="C40" s="5" t="n">
        <v>165186144</v>
      </c>
    </row>
    <row r="41">
      <c r="A41" s="4" t="inlineStr">
        <is>
          <t>ASC 606 revenue recognition</t>
        </is>
      </c>
      <c r="C41" s="6" t="n">
        <v>165186</v>
      </c>
      <c r="E41" s="5" t="n">
        <v>6058117</v>
      </c>
      <c r="G41" s="5" t="n">
        <v>-6843630</v>
      </c>
      <c r="I41" s="5" t="n">
        <v>-620327</v>
      </c>
    </row>
    <row r="42">
      <c r="A42" s="4" t="inlineStr">
        <is>
          <t>Net Loss / Income</t>
        </is>
      </c>
      <c r="C42" s="5" t="n">
        <v>0</v>
      </c>
      <c r="E42" s="5" t="n">
        <v>0</v>
      </c>
      <c r="G42" s="5" t="n">
        <v>25262</v>
      </c>
      <c r="I42" s="5" t="n">
        <v>25262</v>
      </c>
    </row>
    <row r="43">
      <c r="A43" s="4" t="inlineStr">
        <is>
          <t>Balance at Sep. 30, 2019</t>
        </is>
      </c>
      <c r="C43" s="6" t="n">
        <v>165186</v>
      </c>
      <c r="E43" s="5" t="n">
        <v>6058117</v>
      </c>
      <c r="G43" s="5" t="n">
        <v>-6818368</v>
      </c>
      <c r="I43" s="5" t="n">
        <v>-595065</v>
      </c>
    </row>
    <row r="44">
      <c r="A44" s="4" t="inlineStr">
        <is>
          <t>Balance (in shares) at Sep. 30, 2019</t>
        </is>
      </c>
      <c r="C44" s="5" t="n">
        <v>165186144</v>
      </c>
    </row>
    <row r="45">
      <c r="A45" s="4" t="inlineStr">
        <is>
          <t>ASC 606 revenue recognition</t>
        </is>
      </c>
      <c r="C45" s="6" t="n">
        <v>165186</v>
      </c>
      <c r="E45" s="6" t="n">
        <v>6058117</v>
      </c>
      <c r="G45" s="6" t="n">
        <v>-6818368</v>
      </c>
      <c r="I45" s="6" t="n">
        <v>-595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19</t>
        </is>
      </c>
    </row>
    <row r="3">
      <c r="A3" s="3" t="inlineStr">
        <is>
          <t>Organization</t>
        </is>
      </c>
    </row>
    <row r="4">
      <c r="A4" s="4" t="inlineStr">
        <is>
          <t>Organization</t>
        </is>
      </c>
      <c r="B4" s="4" t="inlineStr">
        <is>
          <t>Note 1. Organization
BASIS OF PRESENTATION
Scores Holding Company, Inc. (the “Company”) is a Utah corporation, formed in September 1981 and located in New York, NY. Originally incorporated as Adonis Energy, Inc., the Company adopted its current name in July 2002. The Company is a licensing company that utilizes the “SCORES” name and trademark for licensing options.
The consolidated financial statements of the Company have been prepared in accordance with generally accepted accounting principles in the United States of America (“U.S. GAAP”). The consolidated financial statements of the Company include the accounts of Scores Licensing Corp. (“SLC”), its wholly-owned subsidiary.
The Company's condensed consolidated financial statements include the Company's accounts, as well as those of its wholly-owned subsidiary. Certain prior period amounts have been reclassified to conform to the current period presentation. The Company's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 disclosures required by U.S. GAAP for complete financial statements. The condensed consolidated financial statements reflect all adjustments considered necessary for a fair presentation of the condensed consolidated results of operations and financial position for the interim periods presented. All such adjustments are of a normal recurring nature. These unaudited condensed interim consolidated financial statements should be read in conjunction with the audited consolidated financial statements and notes to the consolidated financial statements contained in the Company's Annual Report on Form 10-K for the year ended December 31, 2018.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s ended September 30, 2019 are not necessarily indicative of the results to be expected for any other interim period or for the year ending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9 Months Ended</t>
        </is>
      </c>
    </row>
    <row r="2">
      <c r="B2" s="2" t="inlineStr">
        <is>
          <t>Sep. 30, 2019</t>
        </is>
      </c>
    </row>
    <row r="3">
      <c r="A3" s="3" t="inlineStr">
        <is>
          <t>Summary of Significant Accounting Principles</t>
        </is>
      </c>
    </row>
    <row r="4">
      <c r="A4" s="4" t="inlineStr">
        <is>
          <t>Summary of Significant Accounting Principles</t>
        </is>
      </c>
      <c r="B4" s="4" t="inlineStr">
        <is>
          <t>Note 2. Summary of Significant Accounting Principles
Going Concern
As of September 30, 2019, the Company has cumulative losses totaling $(6,818,368) and negative working capital of $107,887. The Company had a net income of $75,825 for the nine months ended September 30, 2019.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Concentration of Credit Risk
The Company earns royalty revenues from ten licensees.
With regards to September 30, 2019, concentrations of sales from four licensees range from 10% to 30%, totaling 78%. There are receivables from two licensees ranging from 14% to 76%, totaling 90%. There are no sales from licensees that are considered related parties. There are no receivables from these licensees that are considered related parties.
With regards to September 30, 2018, concentrations of sales from four licensees range from 11% to 24%, totaling 70%. There are receivables from three licensees ranging from 16% to 33% totaling 77%. %. There are no sales from licensees that are considered related parties. There are no receivables from these licensees that are considered related parties.
Principles of consolidation
The consolidated financial statements include the accounts of the Company and its wholly-owned subsidiary. Inter-company items and transactions have been eliminated in consolidation.
Cash and cash equivalents
The Company considers all highly liquid temporary cash investments, with a maturity of three months or less when purchased, to be cash equivalents. There are times when cash may exceed $250,000, the FDIC insured limit.
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periods ended September 30, 2019 and 2018, respectively, is the same for purposes of computing both basic and diluted net income per share for such years. As of September 30, 2019, there are no outstanding stock equivalents.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Recently Issued Accounting Standards Update
Leases
In March 2019, the FASB issued ASU No. 2019-01, Leases (Topic 842): Codification Improvements. ASU 2019-01 aligns the guidance for fair value of the underlying asset by lessors with existing guidance in Topic 842. The ASU requires that the fair value of the underlying asset at lease commencement is its cost reflecting in volume or trade discounts that may apply. However, if there has been a significant lapse of time between the date the asset was acquired and the lease commencement date, the definition of fair value as outlined in Topic 820 should be applied. In addition, the ASU exempts both lessees and lessors from having to provide certain interim disclosures in the fiscal year in which a company adopts the new leases standard. The update is effective for fiscal years, and interim periods within those fiscal years, beginning after December 15, 2019. We are still evaluating the impact of this ASU on the Company’s consolidated financial statements.
All new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19</t>
        </is>
      </c>
    </row>
    <row r="3">
      <c r="A3" s="3" t="inlineStr">
        <is>
          <t>Revenue Recognition</t>
        </is>
      </c>
    </row>
    <row r="4">
      <c r="A4" s="4" t="inlineStr">
        <is>
          <t>Revenue Recognition</t>
        </is>
      </c>
      <c r="B4" s="4" t="inlineStr">
        <is>
          <t>Note 3. Revenue Recognition
Effective January 1, 2018, the Company adopted Financial Accounting Standards Board (“FASB”) Topic 606, Revenue from Contacts with Customers (“ASC 606”). ASC 606 was applied using the modified retrospective method. Accordingly, comparative periods have not been adjusted and continue to be reported under FASB ASC Topic 605, Revenue Recognition (“ASC 605”). There was a cumulative effect of $71,000 to be recognized as an adjustment to opening retained earnings at January 1, 2018 related to deferred revenue booked from initiation fees that were received in prior years of $49,750 that would have been recognized at a point in time and revenues that would be recognized on the accrual basis in the prior years based on collection probability assessment of $21,250. Under ASC 605, initiation fee revenue was to be deferred and recognized over the life of the contract while most royalty revenues were recognized as collected. However, under ASC 606, revenue from the initiation fees are recognizable when at a point in time (first month of the contract) and royalty revenues are recognized over time for those contracts with probable collections.
The Company's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The Company measures revenue based on consideration specified in a contract with a customer. Furthermore, the Company recognizes revenue when it satisfies a performance obligation by transferring control over the service to its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The Company's customers typically receive the benefit of its services as they are performed. Substantially all customer contracts provide that the Company is compensated for services performed to date. Taxes assessed by a governmental authority that are both imposed on and concurrent with a specific revenue-producing transaction, that are collected by the Company from a customer, are excluded from revenue.
Nature of goods and services
The following is a description of the Company's products and services from which it generates revenue, as well as the nature, timing of satisfaction of performance obligations, and significant payment terms for each:
i. Licensing Revenue
Licensing fees represent the fees the Company receives from the licensing of the Company's Scores trademark. The terms of the royalties earned under these license agreements vary from a flat monthly fee to a percentage of the revenues of the licensee on a monthly basis. The licensing rights are transferred to the Company's customers over time, and the Company recognizes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
Disaggregation of revenue
In the following table, revenue is disaggregated by major products/service lines, and timing of revenue recognition:
For the Three Months Ended
For the Nine Months Ended
September 30,
September 30,
2019
2018
2019
2018
Major products/service lines
Licensing fees – royalty revenue
$
174,124
$
234,489
$
439,971
$
629,564
Total Revenue
$
174,124
$
234,489
$
439,971
$
629,564
Timing of revenue recognition
Products transferred at a point in time
$
0
$
0
$
0
$
0
Products and services transferred over time
174,124
234,489
439,971
629,564
$
174,124
$
234,489
$
439,971
$
629,564
Contract balances
The following table provides information about receivables and liabilities from contracts with customers:
September 30,
December 31,
2019
2018
Assets
Trade receivables - including affiliates, net
$
95,114
$
52,017
Liabilities
Deferred revenue
$
0
$
0
Deferred revenue - long term
$
145,000
$
112,500
Contract receivables are recorded at the invoiced amount and do not bear interest. Credit is extended based on the evaluation of a customer’s financial condition and collateral is not required.
The contract liabilities primarily relate to deferred revenue. Amounts billed in advance of performance obligations being satisfied are booked as deferred revenue.
Practical Expedients and Exemptions
The Company did not apply any practical expedients during the adoption of ASC 6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4T19:53:51Z</dcterms:created>
  <dcterms:modified xmlns:dcterms="http://purl.org/dc/terms/" xmlns:xsi="http://www.w3.org/2001/XMLSchema-instance" xsi:type="dcterms:W3CDTF">2022-01-04T19:53:51Z</dcterms:modified>
</cp:coreProperties>
</file>